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Basis of Presentation" sheetId="9" r:id="rId9"/>
    <s:sheet name="Reclassifications" sheetId="10" r:id="rId10"/>
    <s:sheet name="Earnings Per Share" sheetId="11" r:id="rId11"/>
    <s:sheet name="Investment Securities" sheetId="12" r:id="rId12"/>
    <s:sheet name="Loans, Allowance for Loan Losse" sheetId="13" r:id="rId13"/>
    <s:sheet name="Fair Value Measurements and Dis" sheetId="14" r:id="rId14"/>
    <s:sheet name="Business Combinations" sheetId="15" r:id="rId15"/>
    <s:sheet name="Recently Issued Accounting Pron" sheetId="16" r:id="rId16"/>
    <s:sheet name="Earnings Per Share (Tables)" sheetId="17" r:id="rId17"/>
    <s:sheet name="Investment Securities (Tables)" sheetId="18" r:id="rId18"/>
    <s:sheet name="Loans, Allowance for Loan Los19" sheetId="19" r:id="rId19"/>
    <s:sheet name="Fair Value Measurements and D20" sheetId="20" r:id="rId20"/>
    <s:sheet name="Earnings Per Share - Components" sheetId="21" r:id="rId21"/>
    <s:sheet name="Investment Securities - Schedul" sheetId="22" r:id="rId22"/>
    <s:sheet name="Investment Securities - Sched23" sheetId="23" r:id="rId23"/>
    <s:sheet name="Investment Securities - Additio" sheetId="24" r:id="rId24"/>
    <s:sheet name="Investment Securities - Sched25" sheetId="25" r:id="rId25"/>
    <s:sheet name="Loans, Allowance for Loan Los26" sheetId="26" r:id="rId26"/>
    <s:sheet name="Loans, Allowance for Loan Los27" sheetId="27" r:id="rId27"/>
    <s:sheet name="Loans, Allowance for Loan Los28" sheetId="28" r:id="rId28"/>
    <s:sheet name="Loans, Allowance for Loan Los29" sheetId="29" r:id="rId29"/>
    <s:sheet name="Loans, Allowance for Loan Los30" sheetId="30" r:id="rId30"/>
    <s:sheet name="Loans, Allowance for Loan Los31" sheetId="31" r:id="rId31"/>
    <s:sheet name="Fair Value Measurement and Disc" sheetId="32" r:id="rId32"/>
    <s:sheet name="Fair Value Measurement and Di33" sheetId="33" r:id="rId33"/>
    <s:sheet name="Fair Value Measurement and Di34" sheetId="34" r:id="rId34"/>
    <s:sheet name="Acquisition - Additional Inform" sheetId="35" r:id="rId35"/>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Sep. 30, 2015</t>
  </si>
  <si>
    <t>Dec. 09, 2015</t>
  </si>
  <si>
    <t>Document And Entity Information [Abstract]</t>
  </si>
  <si>
    <t>Entity Registrant Name</t>
  </si>
  <si>
    <t>RIVER FINANCIAL CORPORATION</t>
  </si>
  <si>
    <t>Entity Central Index Key</t>
  </si>
  <si>
    <t>Current Fiscal Year End Date</t>
  </si>
  <si>
    <t>--12-31</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Financial Condition - USD ($) $ in Thousands</t>
  </si>
  <si>
    <t>Dec. 31, 2014</t>
  </si>
  <si>
    <t>Assets</t>
  </si>
  <si>
    <t>Cash and due from banks</t>
  </si>
  <si>
    <t>Interest-bearing deposits in banks</t>
  </si>
  <si>
    <t>Federal funds sold</t>
  </si>
  <si>
    <t>Cash and cash equivalents</t>
  </si>
  <si>
    <t>Certificates of deposit in banks</t>
  </si>
  <si>
    <t>Securities available-for-sale</t>
  </si>
  <si>
    <t>Loans, net of deferred fees</t>
  </si>
  <si>
    <t>Less allowance for loan losses</t>
  </si>
  <si>
    <t>Net loans</t>
  </si>
  <si>
    <t>Premises and equipment, net</t>
  </si>
  <si>
    <t>Accrued interest receivable</t>
  </si>
  <si>
    <t>Bank owned life insurance</t>
  </si>
  <si>
    <t>Foreclosed assets</t>
  </si>
  <si>
    <t>Deferred income taxes</t>
  </si>
  <si>
    <t>Other assets</t>
  </si>
  <si>
    <t>Total assets</t>
  </si>
  <si>
    <t>Liabilities and Shareholders' Equity</t>
  </si>
  <si>
    <t>Noninterest-bearing deposits</t>
  </si>
  <si>
    <t>Interest-bearing deposits</t>
  </si>
  <si>
    <t>Total deposits</t>
  </si>
  <si>
    <t>Short-term debt</t>
  </si>
  <si>
    <t>Long-term debt</t>
  </si>
  <si>
    <t>Accrued interest payable and other liabilities</t>
  </si>
  <si>
    <t>Total liabilities</t>
  </si>
  <si>
    <t>Common stock ($1 par value; 5,000,000 shares authorized; 3,057,612 and 3,057,612 shares issued; 2,987,466 and 2,998,837 shares outstanding, respectively)</t>
  </si>
  <si>
    <t>Additional paid in capital</t>
  </si>
  <si>
    <t>Retained earnings</t>
  </si>
  <si>
    <t>Accumulated other comprehensive income</t>
  </si>
  <si>
    <t>Treasury stock at cost (70,146 and 58,775 shares, respectively)</t>
  </si>
  <si>
    <t>Total stockholders' equity</t>
  </si>
  <si>
    <t>Total liabilities and stockholders' equity</t>
  </si>
  <si>
    <t>Consolidated Statements of Financial Condition (Parenthetical) - $ / shares</t>
  </si>
  <si>
    <t>Statement Of Financial Position [Abstract]</t>
  </si>
  <si>
    <t>Common stock, par value</t>
  </si>
  <si>
    <t>Common stock, shares authorized</t>
  </si>
  <si>
    <t>Common stock, shares issued</t>
  </si>
  <si>
    <t>Common stock, shares outstanding</t>
  </si>
  <si>
    <t>Treasury stock, shares</t>
  </si>
  <si>
    <t>Unaudited Consolidated Statements of Income - USD ($) $ in Thousands</t>
  </si>
  <si>
    <t>3 Months Ended</t>
  </si>
  <si>
    <t>Sep. 30, 2014</t>
  </si>
  <si>
    <t>Interest income:</t>
  </si>
  <si>
    <t>Loans, including fees</t>
  </si>
  <si>
    <t>Taxable securities</t>
  </si>
  <si>
    <t>Nontaxable securities</t>
  </si>
  <si>
    <t>Other interest income</t>
  </si>
  <si>
    <t>Total interest income</t>
  </si>
  <si>
    <t>Interest expense:</t>
  </si>
  <si>
    <t>Deposits</t>
  </si>
  <si>
    <t>Short term borrowings</t>
  </si>
  <si>
    <t>Long term borrowings</t>
  </si>
  <si>
    <t>Total interest expense</t>
  </si>
  <si>
    <t>Net interest income</t>
  </si>
  <si>
    <t>Provision for loan losses</t>
  </si>
  <si>
    <t>Net interest income after provision for loan losses</t>
  </si>
  <si>
    <t>Noninterest income:</t>
  </si>
  <si>
    <t>Service charges and fees</t>
  </si>
  <si>
    <t>Investment brokerage revenue</t>
  </si>
  <si>
    <t>Mortgage operations</t>
  </si>
  <si>
    <t>Bank owned life insurance income</t>
  </si>
  <si>
    <t>Net gain on sale of investment securities</t>
  </si>
  <si>
    <t>Other noninterest income</t>
  </si>
  <si>
    <t>Total noninterest income</t>
  </si>
  <si>
    <t>Noninterest expense:</t>
  </si>
  <si>
    <t>Salaries and employee benefits</t>
  </si>
  <si>
    <t>Occupancy expenses</t>
  </si>
  <si>
    <t>Equipment rentals, depreciation, and maintenance</t>
  </si>
  <si>
    <t>Advertising and business development</t>
  </si>
  <si>
    <t>Data processing</t>
  </si>
  <si>
    <t>Foreclosed assets, net</t>
  </si>
  <si>
    <t>Federal deposit insurance and other regulatory assessments</t>
  </si>
  <si>
    <t>Legal and other professional services</t>
  </si>
  <si>
    <t>Other operating expense</t>
  </si>
  <si>
    <t>Total noninterest expense</t>
  </si>
  <si>
    <t>Income before income taxes</t>
  </si>
  <si>
    <t>Provision for income taxes</t>
  </si>
  <si>
    <t>Net income</t>
  </si>
  <si>
    <t>Basic net earnings per common share</t>
  </si>
  <si>
    <t>Diluted net earnings per common share</t>
  </si>
  <si>
    <t>Unaudited Consolidated Statements of Comprehensive Income - USD ($) $ in Thousands</t>
  </si>
  <si>
    <t>Statement Of Income And Comprehensive Income [Abstract]</t>
  </si>
  <si>
    <t>Investment securities available-for-sale:</t>
  </si>
  <si>
    <t>Net unrealized gains</t>
  </si>
  <si>
    <t>Reclassification adjustments for net gains realized in net income</t>
  </si>
  <si>
    <t>Income tax effect</t>
  </si>
  <si>
    <t>Other comprehensive income</t>
  </si>
  <si>
    <t>Comprehensive income</t>
  </si>
  <si>
    <t>Unaudited Consolidated Statements of Changes in Shareholders' Equity - 9 months ended Sep. 30, 2015 - USD ($) $ in Thousands</t>
  </si>
  <si>
    <t>Total</t>
  </si>
  <si>
    <t>Common Stock</t>
  </si>
  <si>
    <t>Additional Paid In Capital</t>
  </si>
  <si>
    <t>Retained Earnings</t>
  </si>
  <si>
    <t>Accumulated Other Comprehensive Income</t>
  </si>
  <si>
    <t>Treasury Stock</t>
  </si>
  <si>
    <t>Balance at Dec. 31, 2014</t>
  </si>
  <si>
    <t>Exercise of stock options (4,500 shares)</t>
  </si>
  <si>
    <t>Purchase of treasury shares (21,518 shares)</t>
  </si>
  <si>
    <t>Sale of treasury shares (5,647 shares)</t>
  </si>
  <si>
    <t>Dividends declared ($0.14 per share)</t>
  </si>
  <si>
    <t>Stock compensation expense</t>
  </si>
  <si>
    <t>Balance at Sep. 30, 2015</t>
  </si>
  <si>
    <t>Unaudited Consolidated Statements of Changes in Shareholders' Equity (Parenthetical)</t>
  </si>
  <si>
    <t>Sep. 30, 2015$ / sharesshares</t>
  </si>
  <si>
    <t>Statement Of Stockholders Equity [Abstract]</t>
  </si>
  <si>
    <t>Exercise of stock options, shares</t>
  </si>
  <si>
    <t>Purchase of treasury shares</t>
  </si>
  <si>
    <t>Sale of treasury shares</t>
  </si>
  <si>
    <t>Dividends declared, per share | $ / shares</t>
  </si>
  <si>
    <t>Unaudited Consolidated Statements of Cash Flows - USD ($) $ in Thousands</t>
  </si>
  <si>
    <t>Cash Flows From (Used For) Operating Activities:</t>
  </si>
  <si>
    <t>Adjustments to reconcile net income to net cash provided by operating activities:</t>
  </si>
  <si>
    <t>Provision for losses on foreclosed assets</t>
  </si>
  <si>
    <t>Amortization of securities available-for-sale</t>
  </si>
  <si>
    <t>Accretion of securities available-for-sale</t>
  </si>
  <si>
    <t>Realized net gain on securities available-for-sale</t>
  </si>
  <si>
    <t>Amortization of deferred loan fees</t>
  </si>
  <si>
    <t>Depreciation and amortization of premises and equipment</t>
  </si>
  <si>
    <t>Loss (gain) on sale of foreclosed assets</t>
  </si>
  <si>
    <t>Deferred income tax (benefit)</t>
  </si>
  <si>
    <t>(Increase) decrease in operating assets and (Decrease) increase in operating liabilities:</t>
  </si>
  <si>
    <t>Net cash from operating activities</t>
  </si>
  <si>
    <t>Cash Flows From (Used For) Investing Activities:</t>
  </si>
  <si>
    <t>Maturity of certificate of deposit</t>
  </si>
  <si>
    <t>Activity in securities available-for-sale:</t>
  </si>
  <si>
    <t>Sales</t>
  </si>
  <si>
    <t>Maturities, payments, calls</t>
  </si>
  <si>
    <t>Purchases</t>
  </si>
  <si>
    <t>Loan principal originations, net</t>
  </si>
  <si>
    <t>Proceeds from sale of foreclosed assets</t>
  </si>
  <si>
    <t>Purchases of premises and equipment</t>
  </si>
  <si>
    <t>(Purchase) sale of restricted equity securities, net</t>
  </si>
  <si>
    <t>Net cash used for investing activities</t>
  </si>
  <si>
    <t>Cash Flows From (Used For) Financing Activities:</t>
  </si>
  <si>
    <t>Net increase (decrease) in deposits</t>
  </si>
  <si>
    <t>Net Increase (decrease) in short-term borrowings</t>
  </si>
  <si>
    <t>Proceeds from issuance of long term debt</t>
  </si>
  <si>
    <t>Proceeds from exercise of common stock options</t>
  </si>
  <si>
    <t>Purchase of treasury stock</t>
  </si>
  <si>
    <t>Sale of treasury stock</t>
  </si>
  <si>
    <t>Cash dividends</t>
  </si>
  <si>
    <t>Net cash from (used for) financing activities</t>
  </si>
  <si>
    <t>Net Change In Cash And Cash Equivalents</t>
  </si>
  <si>
    <t>Cash and Cash Equivalents At Beginning Of Period</t>
  </si>
  <si>
    <t>Cash and Cash Equivalents At End Of Period</t>
  </si>
  <si>
    <t>Cash Payments For:</t>
  </si>
  <si>
    <t>Interest paid to depositors</t>
  </si>
  <si>
    <t>Interest paid on borrowings</t>
  </si>
  <si>
    <t>Income taxes</t>
  </si>
  <si>
    <t>Basis of Presentation</t>
  </si>
  <si>
    <t>Accounting Policies [Abstract]</t>
  </si>
  <si>
    <t>Note 1 – Basis of Presentation General The unaudited consolidated financial statements include the accounts of River Financial Corporation (“River” or the “Company”) and its wholly owned subsidiary, River Bank &amp; Trust (“Bank”). The Bank provides a full range of commercial and consumer banking services primarily in the Montgomery, Alabama metropolitan area and surrounding counties in Alabama. The Bank is primarily regulated by the Federal Deposit Insurance Corporation (“FDIC”) and undergoes periodic examinations by this regulatory agency and the Alabama Banking Department. In the opinion of management, the accompanying unaudited consolidated financial statements contain all adjustments necessary to present fairly River Financial Corporation’s consolidated balance sheets, statements of income, statements of comprehensive income, statements of stockholders’ equity and statements of cash flows for the periods presented, and all such adjustments are of a normal recurring nature. All material intercompany transactions are eliminated. The results of operations for the interim periods are not necessarily indicative of the results to be expected for the entire year. The accounting and reporting policies of River conform to the accounting principles generally accepted in the United States of America (“U.S. GAAP”) and to general practice within the banking industry. These financial statements should be read in conjunction with the Company’s audited consolidated financial statements and footnotes contained elsewhere in this Joint Proxy Statement-Prospectus.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River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for River include the determination of the allowance for loan losses and the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si>
  <si>
    <t>Reclassifications</t>
  </si>
  <si>
    <t xml:space="preserve">Note 2 – Reclassifications Certain prior period amounts have been reclassified to conform to the presentation used in 2015. These reclassifications had not material effect on the operations, financial condition or cash flows of the company. </t>
  </si>
  <si>
    <t>Earnings Per Share</t>
  </si>
  <si>
    <t>Earnings Per Share [Abstract]</t>
  </si>
  <si>
    <t>Note 3 – Earnings Per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The reconciliation of the components of the basic and diluted earnings per share is as follows:
For the Three Months
For the Nine Months
Ended September 30,
Ended September 30,
2015
2014
2015
2014
Net earnings available to common shareholders
$
924
$
986
$
2,743
$
2,645
Weighted average common shares outstanding
2,990,738
2,991,296
2,992,056
2,992,357
Dilutive effect of stock options
58,569
33,928
58,753
43,369
Dilutive effect of stock warrants
50,625
38,571
50,625
41,897
Diluted common shares
3,099,932
3,063,795
3,101,434
3,077,623
Basic earnings per common share
$
0.31
$
0.33
$
0.92
$
0.88
Diluted earnings per common share
$
0.30
$
0.32
$
0.88
$
0.86</t>
  </si>
  <si>
    <t>Investment Securities</t>
  </si>
  <si>
    <t>Investments Debt And Equity Securities [Abstract]</t>
  </si>
  <si>
    <t>Note 4 – Investment Securities Securities available-for-sale at September 30, 2015 and December 31, 2014 are as follows:
Amortized Cost
Gross Unrealized Gains
Gross Unrealized Losses
Fair Value
September 30, 2015:
Securities available-for-sale:
Residential mortgage-backed
$
54,633
$
394
$
(163
)
$
54,864
U.S. govt. sponsored enterprises
20,506
172
(128
)
20,550
State, county, and municipal
25,368
842
(73
)
26,137
Corporate debt obligations
1,000
4
—
1,004
$
101,507
$
1,412
$
(364
)
$
102,555
Amortized Cost
Gross Unrealized Gains
Gross Unrealized Losses
Fair Value
December 31, 2014:
Securities available-for-sale:
Residential mortgage-backed
$
72,578
$
478
$
(247
)
$
72,809
U.S. govt. sponsored enterprises
31,467
127
(314
)
31,280
State, county, and municipal
24,246
1,004
(57
)
25,193
Corporate debt obligations
1,000
2
—
1,002
Totals
$
129,291
$
1,611
$
(618
)
$
130,284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investment securities with unrealized losses as of September 30, 2015 and December 31, 2014 are as follows:
Less Than 12 Months
More Than 12 Months
Total
Fair Value
Unrealized Losses
Fair Value
Unrealized Losses
Fair Value
Unrealized Losses
September 30, 2015:
Securities available-for-sale:
Residential mortgage-backed
$
8,562
$
22
$
12,883
$
141
$
21,445
$
163
U.S. govt. sponsored enterprises
—
—
8,063
128
8,063
128
State, county &amp; municipal
4,028
53
827
20
4,855
73
Totals
$
12,590
$
75
$
21,773
$
289
$
34,363
$
364
December 31, 2014:
Securities available-for-sale:
Residential mortgage-backed
$
3,407
$
14
$
22,415
$
233
$
25,822
$
247
U.S. govt. sponsored enterprises
6,053
20
13,231
294
19,284
314
State, county &amp; municipal
1,616
19
1,724
38
3,340
57
Totals
$
11,076
$
53
$
37,370
$
565
$
48,446
$
618
As of September 30, 2015, management does not consider securities with unrealized losses to be other-than-temporarily impaired. The unrealized losses in each category have occurred as a result of changes in interest rates, market spreads and market conditions subsequent to purchase. River has the ability and intent to hold its securities for a period of time sufficient to allow for a recovery in fair value. There were no other-than-temporary impairments charged to earnings during the nine months ended September 30, 2015 or for the nine months ended September 30, 2014. During the nine months ended September 30, 2015, River sold investment securities for proceeds of $11,748 and realized gains of $24. During the nine months ended September 30, 2014, River sold investment securities for proceeds of $11,729 and realized gains of $11. The amortized cost and estimated fair value of securities available-for-sale at September 30, 2015, by contractual maturity, are shown below. Expected maturities will differ from contractual maturities because borrowers have the right to call or prepay obligations with or without call or prepayment penalties.
Amortized Cost
Fair Value
(In Thousands)
Securities available-for-sale
Less than 1 year
$
3,040
$
3,042
1 to 5 years
3,027
3,089
5 to 10 years
6,806
6,894
After 10 years
34,001
34,666
46,874
47,691
Residential mortgage-backed securities
54,633
54,864
Totals
$
101,507
$
102,555</t>
  </si>
  <si>
    <t>Loans, Allowance for Loan Losses and Credit Quality</t>
  </si>
  <si>
    <t>Accounts Notes Loans And Financing Receivable Gross Allowance And Net [Abstract]</t>
  </si>
  <si>
    <t>Note 5 – Loans, Allowance for Loan Losses and Credit Quality Major classifications of loans at September 30, 2015 and December 31, 2014 are summarized as follows:
September 30, 2015
December 31, 2014
Residential real estate:
Closed-end 1-4 family - first lien
$
58,775
$
49,198
Closed-end 1-4 family - junior lien
1,413
1,638
Multi-family
5,457
5,455
Equity lines of credit
18,281
16,433
Total residential real estate
83,926
72,724
Commercial real estate:
Nonfarm nonresidential
101,891
90,657
Farmland
8,606
8,496
Total commercial real estate
110,497
99,153
Construction and land development:
Residential
8,813
6,792
Other
24,363
18,187
Total construction and land development
33,176
24,979
Commercial loans:
Other commercial loans
56,123
49,155
Agricultural
976
676
State, county, and municipal loans
9,952
5,987
Total commercial loans
67,051
55,818
Consumer loans
10,943
12,912
Total gross loans
305,593
265,586
Allowance for loan losses
(4,037
)
(3,778
)
Net deferred loan fees
(573
)
(449
)
Net loans
$
300,983
$
261,359
The Bank grants loans and extensions of credit to individuals and a variety of businesses and corporations located in its general trade area. Although the Bank has a diversified loan portfolio, a substantial portion of the loan portfolio is collateralized by improved and unimproved real estate and is dependent upon the real estate market. Portfolio segments utilized by the Bank are identified below. Relevant risk characteristics for these portfolio segments generally include debt service coverage, loan-to-value ratios and financial performance on non-consumer loans and credit scores, debt-to-income, collateral type and loan-to-value ratios for consumer loans. The following table presents the balance in the allowance for loan losses and the recorded investment in loans by portfolio segment and based on impairment method for the periods indicated:
Real Estate Mortgage Loans
Construction
Home Equity
and Land
Lines
Allowance for Loan Losses
Residential
Commercial
Development
Of Credit
Commercial
Consumer
Total
Balance - December 31, 2014
$
304
$
1,267
$
627
$
437
$
652
$
491
$
3,778
Provision for loan losses
24
260
(267
)
48
604
(252
)
417
Loan charge-offs
—
—
—
(333
)
(10
)
(77
)
(420
)
Loan recoveries
—
—
189
7
36
30
262
Balance - September 30, 2015
$
328
$
1,527
$
549
$
159
$
1,282
$
192
$
4,037
Ending balance:
Individually evaluated for impairment
$
—
$
758
$
32
$
—
$
814
$
—
$
1,604
Collectively evaluated for impairment
$
328
$
769
$
517
$
159
$
468
$
192
$
2,433
Loans:
Individually evaluated for impairment
$
1,155
$
3,162
$
87
$
100
$
1,476
$
—
$
5,980
Collectively evaluated for impairment
$
64,490
$
107,335
$
33,089
$
18,181
$
65,575
$
10,943
$
299,613
Real Estate Mortgage Loans
Construction
Home Equity
and Land
Lines
Allowance for Loan Losses
Residential
Commercial
Development
Of Credit
Commercial
Consumer
Total
Balance - December 31, 2013
$
181
$
1,674
$
663
$
435
$
535
$
213
$
3,701
Provision for loan losses
124
208
124
18
28
291
793
Loan charge-offs
(34
)
(534
)
(258
)
(26
)
(100
)
(80
)
(1,032
)
Loan recoveries
—
16
2
2
112
51
183
Balance - September 30, 2014
$
271
$
1,364
$
531
$
429
$
575
$
475
$
3,645
Ending balance:
Individually evaluated for impairment
$
22
$
802
$
45
$
339
$
181
$
300
$
1,689
Collectively evaluated for impairment
$
249
$
562
$
486
$
90
$
394
$
175
$
1,956
Loans:
Individually evaluated for impairment
$
745
$
2,428
$
208
$
339
$
180
$
1,064
$
4,964
Collectively evaluated for impairment
$
54,724
$
95,607
$
23,021
$
15,708
$
52,650
$
12,000
$
253,710
The Bank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Management may also elect to apply an additional collective reserve to groups of impaired loans based on current economic or market factors. Interest payments received on impaired loans are generally applied as a reduction of the outstanding principal balance. The following table presents impaired loans by class of loans as of September 30, 2015.
Total
Impaired Loans
Impaired Loans
Impaired
With No
With
Allowance for
Nonaccruing Impaired Loans
Loans
Allowance
Allowance
Loan Losses
Mortgage loans on real estate:
Residential
$
197
$
197
$
—
$
—
Commercial real estate
1,100
—
1,100
178
Construction and land development
—
—
—
—
Equity lines of credit
—
—
—
—
Total mortgage loans on real estate
1,297
197
1,100
178
Commercial loans
1,032
—
1,032
503
Consumer loans
—
—
—
—
Total Loans
$
2,329
$
197
$
2,132
$
681
Total
Impaired Loans
Impaired Loans
Impaired
With No
With
Allowance for
Accruing Impaired Loans
Loans
Allowance
Allowance
Loan Losses
Mortgage loans on real estate:
Residential
$
958
$
958
$
—
$
—
Commercial real estate
2,062
635
1,427
580
Construction and land development
87
—
87
32
Equity lines of credit
100
100
—
—
Total mortgage loans on real estate
3,207
1,693
1,514
612
Commercial loans
444
—
444
311
Consumer loans
—
—
—
—
Total Loans
$
3,651
$
1,693
$
1,958
$
923
Total
Impaired Loans
Impaired Loans
Impaired
With No
With
Allowance for
Total Impaired Loans
Loans
Allowance
Allowance
Loan Losses
Mortgage loans on real estate:
Residential
$
1,155
$
1,155
$
—
$
—
Commercial real estate
3,162
635
2,527
758
Construction and land development
87
—
87
32
Equity lines of credit
100
100
—
—
Total mortgage loans on real estate
4,504
1,890
2,614
790
Commercial loans
1,476
—
1,476
814
Consumer loans
—
—
—
—
Total Loans
$
5,980
$
1,890
$
4,090
$
1,604
The following table presents impaired loans by class of loans as of December 31, 2014.
Impaired Loans
Impaired Loans
Total Impaired
With No
With
Allowance for
Nonaccruing Impaired Loans
Loans
Allowance
Allowance
Loan Losses
Mortgage loans on real estate:
Residential
$
204
$
204
$
—
$
—
Commercial real estate
—
—
—
—
Construction and land development
—
—
—
—
Equity lines of credit
336
—
336
336
Total mortgage loans on real estate
540
204
336
336
Commercial loans
—
—
—
—
Consumer loans
—
—
—
—
Total Loans
$
540
$
204
$
336
$
336
Impaired Loans
Impaired Loans
Total Impaired
With No
With
Allowance for
Accruing Impaired Loans
Loans
Allowance
Allowance
Loan Losses
Mortgage loans on real estate:
Residential
$
832
$
832
$
—
$
—
Commercial real estate
2,173
670
1,503
623
Construction and land development
100
—
100
45
Equity lines of credit
—
—
—
—
Total mortgage loans on real estate
3,105
1,502
1,603
668
Commercial loans
179
—
179
181
Consumer loans
1,054
—
1,054
300
Total Loans
$
4,338
$
1,502
$
2,836
$
1,149
Impaired Loans
Impaired Loans
Total Impaired
With No
With
Allowance for
Total Impaired Loans
Loans
Allowance
Allowance
Loan Losses
Mortgage loans on real estate:
Residential
$
1,036
$
1,036
$
—
$
—
Commercial real estate
2,173
670
1,503
623
Construction and land development
100
—
100
45
Equity lines of credit
336
—
336
336
Total mortgage loans on real estate
3,645
1,706
1,939
1,004
Commercial loans
179
—
179
181
Consumer loans
1,054
—
1,054
300
Total Loans
$
4,878
$
1,706
$
3,172
$
1,485
The following table presents the average recorded investment in impaired loans and the interest income recognized on impaired loans in the nine months ended September 30, 2015 and 2014 by loan category.
Nine Months Ended
Nine Months Ended
September 30, 2015
September 30, 2014
Average
Ending
Average
Ending
Recorded
Recorded
Interest
Recorded
Recorded
Interest
Investment
Investment
Income
Investment
Investment
Income
Mortgage loans on real estate:
Residential real estate
$
1,100
$
1,155
$
55
$
683
$
866
$
21
Commercial real estate
2,764
3,162
58
3,207
4,150
57
Construction and land development
120
87
4
720
1,179
—
Equity lines of credit
192
100
4
392
542
—
Total mortgage loans on real estate
4,176
4,504
121
5,002
6,737
78
Commercial loans
1,288
1,476
13
1,144
1,120
29
Consumer loans
—
—
—
22
77
—
Total Loans
$
5,464
$
5,980
$
134
$
6,168
$
7,934
$
107
The following tables present the aging of loans and non-accrual loan balances as of September 30, 2015 and December 31, 2014, by class of loans.
Accruing Loans
As of September 30, 2015
Current
30-89 Days Past Due
90+ Days Past Due
Nonaccrual Loans
Total Loans
Mortgage loans on real estate:
Residential
$
64,660
$
788
$
—
$
197
$
65,645
Commercial real estate
108,910
487
—
1,100
110,497
Construction and land development
33,050
—
87
39
33,176
Equity lines of credit
18,281
—
—
—
18,281
Total mortgage loans on real estate
224,901
1,275
87
1,336
227,599
Commercial loans
65,478
413
51
1,109
67,051
Consumer loans
10,837
81
—
25
10,943
Total Loans
$
301,216
$
1,769
$
138
$
2,470
$
305,593
Accruing Loans
As of December 31, 2014
Current
30-89 Days Past Due
90+ Days Past Due
Nonaccrual Loans
Total Loans
Mortgage loans on real estate:
Residential
$
55,702
$
358
$
—
$
231
$
56,291
Commercial real estate
98,397
462
294
—
99,153
Construction and land development
24,879
—
100
—
24,979
Equity lines of credit
16,097
—
—
336
16,433
Total mortgage loans on real estate
195,075
820
394
567
196,856
Commercial loans
55,587
189
30
12
55,818
Consumer loans
12,821
65
—
26
12,912
Total Loans
$
263,483
$
1,074
$
424
$
605
$
265,586
The Bank categorizes loans in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 Weakness exists that could cause future impairment, including the deterioration of financial ratios, past due status and questionable management capabilities. Collateral values generally afford adequate coverage but may not be immediately marketable. Substandard - Specific and well-defined weaknesses exist that may include poor liquidity and deterioration of financial ratios. The loan may be past due and related deposit accounts experiencing overdrafts. Immediate corrective action is necessary. Doubtful -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 Loans not meeting the criteria above that are analyzed individually as part of the above described process are considered to be Pass rated loans. As of September 30, 2015 and December 31, 2014, and based on the most recent analysis performed as of those dates, the risk category of loans by class of loans is as follows:
Accruing Loans
As of September 30, 2015
Pass
Special Mention
Substandard
Nonaccrual Loans
Total
Mortgage loans on real estate:
Residential
$
57,754
$
6,581
$
1,113
$
197
$
65,645
Commercial real estate
100,961
6,347
2,089
1,100
110,497
Construction and land development
31,324
1,726
87
39
33,176
Equity lines of credit
17,965
191
125
—
18,281
Total mortgage loans on real estate
208,004
14,845
3,414
1,336
227,599
Commercial loans
62,409
3,007
526
1,109
67,051
Consumer loans
10,617
156
145
25
10,943
Total Loans
$
281,030
$
18,008
$
4,085
$
2,470
$
305,593
Accruing Loans
As of December 31, 2014
Pass
Special Mention
Substandard
Nonaccrual Loans
Total
Mortgage loans on real estate:
Residential
$
47,200
$
7,868
$
992
$
231
$
56,291
Commercial real estate
88,838
8,113
2,202
—
99,153
Construction and land development
21,131
3,680
168
—
24,979
Equity lines of credit
15,287
785
25
336
16,433
Total mortgage loans on real estate
172,456
20,446
3,387
567
196,856
Commercial loans
52,326
3,294
186
12
55,818
Consumer loans
11,346
441
1,099
26
12,912
Total Loans
$
236,128
$
24,181
$
4,672
$
605
$
265,586</t>
  </si>
  <si>
    <t>Fair Value Measurements and Disclosures</t>
  </si>
  <si>
    <t>Fair Value Disclosures [Abstract]</t>
  </si>
  <si>
    <t>Note 6 – Fair Value Measurements and Disclosures River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River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 Fair Value Hierarchy River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or disclosed at fair value. Cash and cash equivalents Certificates of deposit Securities available-for-sale Restricted equity securities Loans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Cash value of bank owned life insurance Deposit liabilities Short-term debt Long-term debt Accrued interest Assets and liabilities measured at fair value on a recurring basis
Fair Value Measurements At Reporting Date Using:
September 30, 2015
Fair Value
Quoted Prices In Active Markets For Identical Assets (Level 1)
Significant Other Observable Inputs (Level 2)
Significant Unobservable Inputs (Level 3)
Securities available-for-sale:
Residential mortgage -backed
$
54,864
$
—
$
54,864
$
—
U.S. government agencies
20,550
—
20,550
—
State, county, and municipal
26,137
—
26,137
—
Corporate obligations
1,004
—
1,004
—
Totals
$
102,555
$
—
$
102,555
$
—
Fair Value Measurements At Reporting Date Using:
December 31, 2014
Fair Value
Quoted Prices In Active Markets For Identical Assets (Level 1)
Significant Other Observable Inputs (Level 2)
Significant Unobservable Inputs (Level 3)
Securities available-for-sale:
Residential mortgage -backed
$
72,809
$
—
$
72,809
$
—
U.S. government agencies
31,280
—
31,280
—
State, county, and municipal
25,193
—
25,193
—
Corporate obligations
1,002
—
1,002
—
Totals
$
130,284
$
—
$
130,284
$
—
Assets measured at fair value on a nonrecurring basis - River has assets that, under certain conditions, are subject to measurement at fair value on a non-recurring basis. The following table presents the financial instruments carried on the balance sheet by caption and by level in the fair value hierarchy, for which a non-recurring change in fair value has been recorded as of September 30, 2015 and December 31, 2014:
Fair Value Measurements At Reporting Date Using:
September 30, 2015
Fair Value
Quoted Prices In Active Markets For Identical Assets (Level 1)
Significant Other Observable Inputs (Level 2)
Significant Unobservable Inputs (Level 3)
Impaired loans
$
4,376
$
—
$
—
$
4,376
Foreclosed assets
1,219
—
—
1,219
Totals
$
5,595
$
—
$
—
$
5,595
December 31, 2014
Fair Value
Quoted Prices In Active Markets For Identical Assets (Level 1)
Significant Other Observable Inputs (Level 2)
Significant Unobservable Inputs (Level 3)
Impaired loans
$
3,393
$
—
$
—
$
3,393
Foreclosed assets
2,340
—
—
2,340
Totals
$
5,733
$
—
$
—
$
5,733
River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estimated fair values, and related carrying or notional amounts, of River’s financial instruments as of September 30, 2015 and December 31, 2014 are as follows:
Estimated Fair Value
September 30, 2015
Carrying Amount
Level 1
Level 2
Level 3
Financial assets:
Cash and cash equivalents
$
29,555
$
29,555
$
—
$
—
Securities available-for-sale
102,555
—
102,555
—
Restricted equity securities
657
—
—
657
Loans receivable
300,983
—
303,744
—
Bank owned life insurance
9,895
—
9,895
—
Accrued interest receivable
1,460
—
1,460
—
Financial liabilities:
Deposits
398,875
—
392,950
—
Short-term debt
9,121
—
9,121
—
Long-term debt
6,000
—
6,002
—
Estimated Fair Value
December 31, 2014
Carrying Amount
Level 1
Level 2
Level 3
Financial assets:
Cash and cash equivalents
$
25,369
$
25,369
$
—
$
—
Securities available-for-sale
130,284
—
130,284
—
Restricted equity securities
669
—
—
669
Loans receivable
261,359
—
262,102
—
Bank owned life insurance
9,666
—
9,666
—
Accrued interest receivable
1,597
—
1,597
—
Financial liabilities:
Deposits
387,831
—
381,735
—
Short-term debt
8,043
—
8,043
—
Long-term debt
6,000
—
6,024
—
The estimated fair values of the standby letters of credit and loan commitments on which the committed interest rate is less than the current market rate are insignificant at September 30, 2015 and December 31, 2014. River assumes interest rate risk (the risk that general interest rate levels will change) as a result of its normal operations. As a result, the fair values of River’s financial instruments will change when interest rate levels change and that change may be either favorable or unfavorable to River. Management attempts to match maturities of assets and liabilities to the extent believed necessary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rate environment. Management monitors rates and maturities of assets and liabilities, and attempts to minimize interest rate risk by adjusting terms of new loans and deposits and by investing in securities with terms that mitigate the Corporation’s overall interest rate risk.</t>
  </si>
  <si>
    <t>Business Combinations</t>
  </si>
  <si>
    <t>Business Combinations [Abstract]</t>
  </si>
  <si>
    <t>Acquisition</t>
  </si>
  <si>
    <t xml:space="preserve">Note 7 – Acquisition On May 13, 2015, the Company announced the signing of a definitive agreement providing for the merger of Keystone Bancshares, Inc. (“Keystone”) with and into River. Concurrent with the merger of River and Keystone, Keystone Bank will be merged with and into River Bank &amp; Trust. Under the terms of the definitive agreement, shareholders of Keystone immediately prior to the effective time of the merger will receive in exchange for each outstanding share of Keystone common stock held one share of River common stock and $4.00 in cash. In addition, persons holding options or warrants to acquire Keystone common stock will receive options or warrants to acquire 1.25 shares of River common stock for each option or warrant at a purchase price equal to the original exercise price divided by 1.25. Based on the 1,814,992 shares of Keystone common stock issued and outstanding as of October 26, 2015, River will issue 1,814,992 shares of River common stock and make cash payments to Keystone shareholders of approximately $7,260. The transaction is subject to customary closing conditions, including receipt of regulatory approvals and approval by River and Keystone shareholders. The Company expects the merger to close in the fourth quarter of 2015. </t>
  </si>
  <si>
    <t>Recently Issued Accounting Pronouncements</t>
  </si>
  <si>
    <t>Accounting Changes And Error Corrections [Abstract]</t>
  </si>
  <si>
    <t>Note 8 – Recently Issued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These amendments are intended to reduce diversity in the timing and content of going concern disclosures. This ASU clarifies management’s responsibility to evaluate and provide related disclosures if there are any conditions or events, as a whole, that raise substantial doubt about the entity’s ability to continue as a going concern for one year after the date on which the financial statements are issued (or, if applicable, available to be issued). The amendments in this ASU will be effective for the annual period ending after December 15, 2016, and for annual and interim periods thereafter. Early adoption is permitted. The Company does not believe that this ASU will have an impact on its financial position or results of operations. In November 2014, the FASB issued ASU No. 2014-16, Determining Whether the Host Contract in a Hybrid Financial Instrument Issued in the Form of a Share is More Akin to Debt or to Equity. The amendment is intended to address how current U.S. GAAP should be interpreted in evaluating the economic characteristics and risks of a host contract in a hybrid financial instrument that is issued in the form of a share. The amendments in this update will be effective for interim and annual periods beginning after December 15, 2015, although early adoption is permitted. The adoption of this ASU will not have a significant impact on the Company’s financial position or results of operations. In February 2015, the Financial Accounting Standards Board (“FASB”) issued ASU No. 2015-02, Amendments to the Consolidation Analysis. The amendment substantially changes the way that reporting entities are required to evaluate whether they should consolidate certain legal entities. All legal entities are subject to reevaluation under the new amendment. Specifically, the amendments modify the evaluation of whether limited partnerships and similar legal entities are variable interest entities (VIEs) or voting interest entities, eliminate the presumption that a general partner should consolidate a limited partnership, and affect the consolidation analysis of reporting entities that are involved with VIEs. The amendments in this update will be effective for interim and annual periods beginning after December 15, 2015. Early adoption is permitted. The standard permits the use of either the retrospective or cumulative effect transition method. The adoption of this ASU will not have a significant impact on the Company’s financial position or results of operations. In August 2015, the Financial Accounting Standards Board (“FASB”) issued Accounting Standards Update (“ASU”) 2015-14, Revenue from Contracts with Customers—Deferral of the Effective Date. ASU 2015-14 defers the effective date of ASU 2014-09, Revenue from Contracts with Customers, which supersedes the revenue recognition requirements in Topic 605, Revenue Recognition, by one year.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Under ASU 2015-14, ASU 2014-09 is now effective for annual periods beginning after December 15, 2017 and interim periods within those years. The Company is currently evaluating the effects of ASU 2014-09 on its financial statements and disclosures, if any. In August 2015, the FASB issued ASU 2015-15, Presentation and Subsequent Measurement of Debt Issuance Costs Associated with Line-of-Credit Arrangements. ASU 2015-15 expands guidance provided in ASU 2015-03 and states that presentation of costs associated with securing a revolving line of credit as an asset is permitted, regardless of whether or not the line of credit is funded. ASU 2015-15 is effective for annual reporting periods, including interim reporting periods within those periods, beginning after December 15, 2015, and early adoption is permitted. The Company is currently evaluating the effects of ASU 2015-15 on its financial statements and disclosures, if any. In September 2015, the FASB issued ASU 2015-16, Business Combinations (Topic 805): Simplifying the Accounting for Measurement-Period Adjustments. ASU 2015-16 simplifies the accounting for measurement-period adjustments in a business combination by requiring the acquirer to recognize adjustments to provisional amounts identified during the measurement period in the reporting period in which the adjustments are determined, thereby eliminating the requirement to retrospectively account for those adjustments. The acquirer is also required to record in the reporting period in which the adjustments are determined the effect on earnings of changes in depreciation, amortization and other items resulting from the change to the provisional amounts. ASU 2015-16 is effective for annual periods beginning after December 31, 2015, with early application permitted, and applies to adjustments to provisional amounts that occur after the effective date. The Company is currently evaluating the effects of ASU 2015-16 on its financial statements and disclosures, if any.</t>
  </si>
  <si>
    <t>Earnings Per Share (Tables)</t>
  </si>
  <si>
    <t>Components of the Basic and Diluted Earnings Per Share</t>
  </si>
  <si>
    <t>The reconciliation of the components of the basic and diluted earnings per share is as follows:
For the Three Months
For the Nine Months
Ended September 30,
Ended September 30,
2015
2014
2015
2014
Net earnings available to common shareholders
$
924
$
986
$
2,743
$
2,645
Weighted average common shares outstanding
2,990,738
2,991,296
2,992,056
2,992,357
Dilutive effect of stock options
58,569
33,928
58,753
43,369
Dilutive effect of stock warrants
50,625
38,571
50,625
41,897
Diluted common shares
3,099,932
3,063,795
3,101,434
3,077,623
Basic earnings per common share
$
0.31
$
0.33
$
0.92
$
0.88
Diluted earnings per common share
$
0.30
$
0.32
$
0.88
$
0.86</t>
  </si>
  <si>
    <t>Investment Securities (Tables)</t>
  </si>
  <si>
    <t>Schedule of Securities Available for Sale</t>
  </si>
  <si>
    <t>Securities available-for-sale at September 30, 2015 and December 31, 2014 are as follows:
Amortized Cost
Gross Unrealized Gains
Gross Unrealized Losses
Fair Value
September 30, 2015:
Securities available-for-sale:
Residential mortgage-backed
$
54,633
$
394
$
(163
)
$
54,864
U.S. govt. sponsored enterprises
20,506
172
(128
)
20,550
State, county, and municipal
25,368
842
(73
)
26,137
Corporate debt obligations
1,000
4
—
1,004
$
101,507
$
1,412
$
(364
)
$
102,555
Amortized Cost
Gross Unrealized Gains
Gross Unrealized Losses
Fair Value
December 31, 2014:
Securities available-for-sale:
Residential mortgage-backed
$
72,578
$
478
$
(247
)
$
72,809
U.S. govt. sponsored enterprises
31,467
127
(314
)
31,280
State, county, and municipal
24,246
1,004
(57
)
25,193
Corporate debt obligations
1,000
2
—
1,002
Totals
$
129,291
$
1,611
$
(618
)
$
130,284</t>
  </si>
  <si>
    <t>Schedule of Details Concerning Investment Securities with Unrealized Losses</t>
  </si>
  <si>
    <t>Details concerning investment securities with unrealized losses as of September 30, 2015 and December 31, 2014 are as follows:
Less Than 12 Months
More Than 12 Months
Total
Fair Value
Unrealized Losses
Fair Value
Unrealized Losses
Fair Value
Unrealized Losses
September 30, 2015:
Securities available-for-sale:
Residential mortgage-backed
$
8,562
$
22
$
12,883
$
141
$
21,445
$
163
U.S. govt. sponsored enterprises
—
—
8,063
128
8,063
128
State, county &amp; municipal
4,028
53
827
20
4,855
73
Totals
$
12,590
$
75
$
21,773
$
289
$
34,363
$
364
December 31, 2014:
Securities available-for-sale:
Residential mortgage-backed
$
3,407
$
14
$
22,415
$
233
$
25,822
$
247
U.S. govt. sponsored enterprises
6,053
20
13,231
294
19,284
314
State, county &amp; municipal
1,616
19
1,724
38
3,340
57
Totals
$
11,076
$
53
$
37,370
$
565
$
48,446
$
618</t>
  </si>
  <si>
    <t>Schedule of Amortized Cost and Estimated Fair value of Securities Available-for-Sale</t>
  </si>
  <si>
    <t>The amortized cost and estimated fair value of securities available-for-sale at September 30, 2015, by contractual maturity, are shown below. Expected maturities will differ from contractual maturities because borrowers have the right to call or prepay obligations with or without call or prepayment penalties.
Amortized Cost
Fair Value
(In Thousands)
Securities available-for-sale
Less than 1 year
$
3,040
$
3,042
1 to 5 years
3,027
3,089
5 to 10 years
6,806
6,894
After 10 years
34,001
34,666
46,874
47,691
Residential mortgage-backed securities
54,633
54,864
Totals
$
101,507
$
102,555</t>
  </si>
  <si>
    <t>Loans, Allowance for Loan Losses and Credit Quality (Tables)</t>
  </si>
  <si>
    <t>Schedule of Major Classifications of Loans</t>
  </si>
  <si>
    <t>Major classifications of loans at September 30, 2015 and December 31, 2014 are summarized as follows:
September 30, 2015
December 31, 2014
Residential real estate:
Closed-end 1-4 family - first lien
$
58,775
$
49,198
Closed-end 1-4 family - junior lien
1,413
1,638
Multi-family
5,457
5,455
Equity lines of credit
18,281
16,433
Total residential real estate
83,926
72,724
Commercial real estate:
Nonfarm nonresidential
101,891
90,657
Farmland
8,606
8,496
Total commercial real estate
110,497
99,153
Construction and land development:
Residential
8,813
6,792
Other
24,363
18,187
Total construction and land development
33,176
24,979
Commercial loans:
Other commercial loans
56,123
49,155
Agricultural
976
676
State, county, and municipal loans
9,952
5,987
Total commercial loans
67,051
55,818
Consumer loans
10,943
12,912
Total gross loans
305,593
265,586
Allowance for loan losses
(4,037
)
(3,778
)
Net deferred loan fees
(573
)
(449
)
Net loans
$
300,983
$
261,359</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for the periods indicated:
Real Estate Mortgage Loans
Construction
Home Equity
and Land
Lines
Allowance for Loan Losses
Residential
Commercial
Development
Of Credit
Commercial
Consumer
Total
Balance - December 31, 2014
$
304
$
1,267
$
627
$
437
$
652
$
491
$
3,778
Provision for loan losses
24
260
(267
)
48
604
(252
)
417
Loan charge-offs
—
—
—
(333
)
(10
)
(77
)
(420
)
Loan recoveries
—
—
189
7
36
30
262
Balance - September 30, 2015
$
328
$
1,527
$
549
$
159
$
1,282
$
192
$
4,037
Ending balance:
Individually evaluated for impairment
$
—
$
758
$
32
$
—
$
814
$
—
$
1,604
Collectively evaluated for impairment
$
328
$
769
$
517
$
159
$
468
$
192
$
2,433
Loans:
Individually evaluated for impairment
$
1,155
$
3,162
$
87
$
100
$
1,476
$
—
$
5,980
Collectively evaluated for impairment
$
64,490
$
107,335
$
33,089
$
18,181
$
65,575
$
10,943
$
299,613
Real Estate Mortgage Loans
Construction
Home Equity
and Land
Lines
Allowance for Loan Losses
Residential
Commercial
Development
Of Credit
Commercial
Consumer
Total
Balance - December 31, 2013
$
181
$
1,674
$
663
$
435
$
535
$
213
$
3,701
Provision for loan losses
124
208
124
18
28
291
793
Loan charge-offs
(34
)
(534
)
(258
)
(26
)
(100
)
(80
)
(1,032
)
Loan recoveries
—
16
2
2
112
51
183
Balance - September 30, 2014
$
271
$
1,364
$
531
$
429
$
575
$
475
$
3,645
Ending balance:
Individually evaluated for impairment
$
22
$
802
$
45
$
339
$
181
$
300
$
1,689
Collectively evaluated for impairment
$
249
$
562
$
486
$
90
$
394
$
175
$
1,956
Loans:
Individually evaluated for impairment
$
745
$
2,428
$
208
$
339
$
180
$
1,064
$
4,964
Collectively evaluated for impairment
$
54,724
$
95,607
$
23,021
$
15,708
$
52,650
$
12,000
$
253,710</t>
  </si>
  <si>
    <t>Summary of Impaired Loans by Class of Loans</t>
  </si>
  <si>
    <t>The following table presents impaired loans by class of loans as of September 30, 2015.
Total
Impaired Loans
Impaired Loans
Impaired
With No
With
Allowance for
Nonaccruing Impaired Loans
Loans
Allowance
Allowance
Loan Losses
Mortgage loans on real estate:
Residential
$
197
$
197
$
—
$
—
Commercial real estate
1,100
—
1,100
178
Construction and land development
—
—
—
—
Equity lines of credit
—
—
—
—
Total mortgage loans on real estate
1,297
197
1,100
178
Commercial loans
1,032
—
1,032
503
Consumer loans
—
—
—
—
Total Loans
$
2,329
$
197
$
2,132
$
681
Total
Impaired Loans
Impaired Loans
Impaired
With No
With
Allowance for
Accruing Impaired Loans
Loans
Allowance
Allowance
Loan Losses
Mortgage loans on real estate:
Residential
$
958
$
958
$
—
$
—
Commercial real estate
2,062
635
1,427
580
Construction and land development
87
—
87
32
Equity lines of credit
100
100
—
—
Total mortgage loans on real estate
3,207
1,693
1,514
612
Commercial loans
444
—
444
311
Consumer loans
—
—
—
—
Total Loans
$
3,651
$
1,693
$
1,958
$
923
Total
Impaired Loans
Impaired Loans
Impaired
With No
With
Allowance for
Total Impaired Loans
Loans
Allowance
Allowance
Loan Losses
Mortgage loans on real estate:
Residential
$
1,155
$
1,155
$
—
$
—
Commercial real estate
3,162
635
2,527
758
Construction and land development
87
—
87
32
Equity lines of credit
100
100
—
—
Total mortgage loans on real estate
4,504
1,890
2,614
790
Commercial loans
1,476
—
1,476
814
Consumer loans
—
—
—
—
Total Loans
$
5,980
$
1,890
$
4,090
$
1,604
The following table presents impaired loans by class of loans as of December 31, 2014.
Impaired Loans
Impaired Loans
Total Impaired
With No
With
Allowance for
Nonaccruing Impaired Loans
Loans
Allowance
Allowance
Loan Losses
Mortgage loans on real estate:
Residential
$
204
$
204
$
—
$
—
Commercial real estate
—
—
—
—
Construction and land development
—
—
—
—
Equity lines of credit
336
—
336
336
Total mortgage loans on real estate
540
204
336
336
Commercial loans
—
—
—
—
Consumer loans
—
—
—
—
Total Loans
$
540
$
204
$
336
$
336
Impaired Loans
Impaired Loans
Total Impaired
With No
With
Allowance for
Accruing Impaired Loans
Loans
Allowance
Allowance
Loan Losses
Mortgage loans on real estate:
Residential
$
832
$
832
$
—
$
—
Commercial real estate
2,173
670
1,503
623
Construction and land development
100
—
100
45
Equity lines of credit
—
—
—
—
Total mortgage loans on real estate
3,105
1,502
1,603
668
Commercial loans
179
—
179
181
Consumer loans
1,054
—
1,054
300
Total Loans
$
4,338
$
1,502
$
2,836
$
1,149
Impaired Loans
Impaired Loans
Total Impaired
With No
With
Allowance for
Total Impaired Loans
Loans
Allowance
Allowance
Loan Losses
Mortgage loans on real estate:
Residential
$
1,036
$
1,036
$
—
$
—
Commercial real estate
2,173
670
1,503
623
Construction and land development
100
—
100
45
Equity lines of credit
336
—
336
336
Total mortgage loans on real estate
3,645
1,706
1,939
1,004
Commercial loans
179
—
179
181
Consumer loans
1,054
—
1,054
300
Total Loans
$
4,878
$
1,706
$
3,172
$
1,485</t>
  </si>
  <si>
    <t>Schedule of Average Recorded Investment and and Interest Income in Impaired Loans</t>
  </si>
  <si>
    <t>The following table presents the average recorded investment in impaired loans and the interest income recognized on impaired loans in the nine months ended September 30, 2015 and 2014 by loan category.
Nine Months Ended
Nine Months Ended
September 30, 2015
September 30, 2014
Average
Ending
Average
Ending
Recorded
Recorded
Interest
Recorded
Recorded
Interest
Investment
Investment
Income
Investment
Investment
Income
Mortgage loans on real estate:
Residential real estate
$
1,100
$
1,155
$
55
$
683
$
866
$
21
Commercial real estate
2,764
3,162
58
3,207
4,150
57
Construction and land development
120
87
4
720
1,179
—
Equity lines of credit
192
100
4
392
542
—
Total mortgage loans on real estate
4,176
4,504
121
5,002
6,737
78
Commercial loans
1,288
1,476
13
1,144
1,120
29
Consumer loans
—
—
—
22
77
—
Total Loans
$
5,464
$
5,980
$
134
$
6,168
$
7,934
$
107</t>
  </si>
  <si>
    <t>Schedule of Aging of Loans and Non-Accrual Loan</t>
  </si>
  <si>
    <t>The following tables present the aging of loans and non-accrual loan balances as of September 30, 2015 and December 31, 2014, by class of loans.
Accruing Loans
As of September 30, 2015
Current
30-89 Days Past Due
90+ Days Past Due
Nonaccrual Loans
Total Loans
Mortgage loans on real estate:
Residential
$
64,660
$
788
$
—
$
197
$
65,645
Commercial real estate
108,910
487
—
1,100
110,497
Construction and land development
33,050
—
87
39
33,176
Equity lines of credit
18,281
—
—
—
18,281
Total mortgage loans on real estate
224,901
1,275
87
1,336
227,599
Commercial loans
65,478
413
51
1,109
67,051
Consumer loans
10,837
81
—
25
10,943
Total Loans
$
301,216
$
1,769
$
138
$
2,470
$
305,593
Accruing Loans
As of December 31, 2014
Current
30-89 Days Past Due
90+ Days Past Due
Nonaccrual Loans
Total Loans
Mortgage loans on real estate:
Residential
$
55,702
$
358
$
—
$
231
$
56,291
Commercial real estate
98,397
462
294
—
99,153
Construction and land development
24,879
—
100
—
24,979
Equity lines of credit
16,097
—
—
336
16,433
Total mortgage loans on real estate
195,075
820
394
567
196,856
Commercial loans
55,587
189
30
12
55,818
Consumer loans
12,821
65
—
26
12,912
Total Loans
$
263,483
$
1,074
$
424
$
605
$
265,586</t>
  </si>
  <si>
    <t>Schedule of Risk Category of Loans by Class of Loans</t>
  </si>
  <si>
    <t>Loans not meeting the criteria above that are analyzed individually as part of the above described process are considered to be Pass rated loans. As of September 30, 2015 and December 31, 2014, and based on the most recent analysis performed as of those dates, the risk category of loans by class of loans is as follows:
Accruing Loans
As of September 30, 2015
Pass
Special Mention
Substandard
Nonaccrual Loans
Total
Mortgage loans on real estate:
Residential
$
57,754
$
6,581
$
1,113
$
197
$
65,645
Commercial real estate
100,961
6,347
2,089
1,100
110,497
Construction and land development
31,324
1,726
87
39
33,176
Equity lines of credit
17,965
191
125
—
18,281
Total mortgage loans on real estate
208,004
14,845
3,414
1,336
227,599
Commercial loans
62,409
3,007
526
1,109
67,051
Consumer loans
10,617
156
145
25
10,943
Total Loans
$
281,030
$
18,008
$
4,085
$
2,470
$
305,593
Accruing Loans
As of December 31, 2014
Pass
Special Mention
Substandard
Nonaccrual Loans
Total
Mortgage loans on real estate:
Residential
$
47,200
$
7,868
$
992
$
231
$
56,291
Commercial real estate
88,838
8,113
2,202
—
99,153
Construction and land development
21,131
3,680
168
—
24,979
Equity lines of credit
15,287
785
25
336
16,433
Total mortgage loans on real estate
172,456
20,446
3,387
567
196,856
Commercial loans
52,326
3,294
186
12
55,818
Consumer loans
11,346
441
1,099
26
12,912
Total Loans
$
236,128
$
24,181
$
4,672
$
605
$
265,586</t>
  </si>
  <si>
    <t>Fair Value Measurements and Disclosures (Tables)</t>
  </si>
  <si>
    <t>Schedule of Fair Value, Assets and Liabilities Measured on Recurring Basis</t>
  </si>
  <si>
    <t>The only assets and liabilities measured at fair value on a recurring basis are our securities available-for-sale. Information related to River’s assets and liabilities measured at fair value on a recurring basis at September 30, 2015 and December 31, 2014 is as follows:
Fair Value Measurements At Reporting Date Using:
September 30, 2015
Fair Value
Quoted Prices In Active Markets For Identical Assets (Level 1)
Significant Other Observable Inputs (Level 2)
Significant Unobservable Inputs (Level 3)
Securities available-for-sale:
Residential mortgage -backed
$
54,864
$
—
$
54,864
$
—
U.S. government agencies
20,550
—
20,550
—
State, county, and municipal
26,137
—
26,137
—
Corporate obligations
1,004
—
1,004
—
Totals
$
102,555
$
—
$
102,555
$
—
Fair Value Measurements At Reporting Date Using:
December 31, 2014
Fair Value
Quoted Prices In Active Markets For Identical Assets (Level 1)
Significant Other Observable Inputs (Level 2)
Significant Unobservable Inputs (Level 3)
Securities available-for-sale:
Residential mortgage -backed
$
72,809
$
—
$
72,809
$
—
U.S. government agencies
31,280
—
31,280
—
State, county, and municipal
25,193
—
25,193
—
Corporate obligations
1,002
—
1,002
—
Totals
$
130,284
$
—
$
130,284
$
—</t>
  </si>
  <si>
    <t>Schedule of Fair Value, Assets Measured on Non-Recurring Basis</t>
  </si>
  <si>
    <t>The following table presents the financial instruments carried on the balance sheet by caption and by level in the fair value hierarchy, for which a non-recurring change in fair value has been recorded as of September 30, 2015 and December 31, 2014:
Fair Value Measurements At Reporting Date Using:
September 30, 2015
Fair Value
Quoted Prices In Active Markets For Identical Assets (Level 1)
Significant Other Observable Inputs (Level 2)
Significant Unobservable Inputs (Level 3)
Impaired loans
$
4,376
$
—
$
—
$
4,376
Foreclosed assets
1,219
—
—
1,219
Totals
$
5,595
$
—
$
—
$
5,595
December 31, 2014
Fair Value
Quoted Prices In Active Markets For Identical Assets (Level 1)
Significant Other Observable Inputs (Level 2)
Significant Unobservable Inputs (Level 3)
Impaired loans
$
3,393
$
—
$
—
$
3,393
Foreclosed assets
2,340
—
—
2,340
Totals
$
5,733
$
—
$
—
$
5,733</t>
  </si>
  <si>
    <t>Summary of Estimated Fair values Related to Carrying, Notional Amounts of River's Financial Instruments</t>
  </si>
  <si>
    <t>The estimated fair values, and related carrying or notional amounts, of River’s financial instruments as of September 30, 2015 and December 31, 2014 are as follows:
Estimated Fair Value
September 30, 2015
Carrying Amount
Level 1
Level 2
Level 3
Financial assets:
Cash and cash equivalents
$
29,555
$
29,555
$
—
$
—
Securities available-for-sale
102,555
—
102,555
—
Restricted equity securities
657
—
—
657
Loans receivable
300,983
—
303,744
—
Bank owned life insurance
9,895
—
9,895
—
Accrued interest receivable
1,460
—
1,460
—
Financial liabilities:
Deposits
398,875
—
392,950
—
Short-term debt
9,121
—
9,121
—
Long-term debt
6,000
—
6,002
—
Estimated Fair Value
December 31, 2014
Carrying Amount
Level 1
Level 2
Level 3
Financial assets:
Cash and cash equivalents
$
25,369
$
25,369
$
—
$
—
Securities available-for-sale
130,284
—
130,284
—
Restricted equity securities
669
—
—
669
Loans receivable
261,359
—
262,102
—
Bank owned life insurance
9,666
—
9,666
—
Accrued interest receivable
1,597
—
1,597
—
Financial liabilities:
Deposits
387,831
—
381,735
—
Short-term debt
8,043
—
8,043
—
Long-term debt
6,000
—
6,024
—</t>
  </si>
  <si>
    <t>Earnings Per Share - Components of the Basic and Diluted Earnings Per Share (Details) - USD ($) $ / shares in Units, $ in Thousands</t>
  </si>
  <si>
    <t>Net earnings available to common shareholders</t>
  </si>
  <si>
    <t>Weighted average common shares outstanding</t>
  </si>
  <si>
    <t>Dilutive effect of stock options</t>
  </si>
  <si>
    <t>Dilutive effect of stock warrants</t>
  </si>
  <si>
    <t>Diluted common shares</t>
  </si>
  <si>
    <t>Basic earnings per common share</t>
  </si>
  <si>
    <t>Diluted earnings per common share</t>
  </si>
  <si>
    <t>Investment Securities - Schedule of Securities Available for Sale (Details)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Fair Value</t>
  </si>
  <si>
    <t>Residential Mortgage - Backed</t>
  </si>
  <si>
    <t>U.S. Govt. Sponsored Enterprises</t>
  </si>
  <si>
    <t>State, Country and Municipal</t>
  </si>
  <si>
    <t>Corporate Debt Obligations</t>
  </si>
  <si>
    <t>Investment Securities - Schedule of Details Concerning Investment Securities with Unrealized Losses (Details) - USD ($) $ in Thousands</t>
  </si>
  <si>
    <t>Less than 12 Months, Fair Value</t>
  </si>
  <si>
    <t>Less than 12 Months, Unrealized Losses</t>
  </si>
  <si>
    <t>More Than 12 Months, Fair Value</t>
  </si>
  <si>
    <t>More Than 12 Months, Unrealized Losses</t>
  </si>
  <si>
    <t>Total, Fair Value</t>
  </si>
  <si>
    <t>Total, Unrealized Losses</t>
  </si>
  <si>
    <t>Investment Securities - Additional Information (Details) - USD ($)</t>
  </si>
  <si>
    <t>Other-than-temporary impairments charged to earnings</t>
  </si>
  <si>
    <t>Proceeds from sale of available-for-sale securities</t>
  </si>
  <si>
    <t>Realized investment gains</t>
  </si>
  <si>
    <t>Investment Securities - Schedule of Amortized Cost and Estimated Fair value of Securities Available-for-Sale (Details) - USD ($) $ in Thousands</t>
  </si>
  <si>
    <t>Securities available-for-sale, Less than 1 year, Amortized Cost</t>
  </si>
  <si>
    <t>Securities available-for-sale, 1 to 5 years, Amortized Cost</t>
  </si>
  <si>
    <t>Securities available-for-sale, 5 to 10 years, Amortized Cost</t>
  </si>
  <si>
    <t>Securities available-for-sale, After 10 years, Amortized Cost</t>
  </si>
  <si>
    <t>Securities available-for-sale, before Residential mortgage-backed securities</t>
  </si>
  <si>
    <t>Securities available-for-sale, Residential mortgage-backed securities</t>
  </si>
  <si>
    <t>Securities available-for-sale, Less than 1 year, Fair Value</t>
  </si>
  <si>
    <t>Securities available-for-sale, 1 to 5 years, Fair Value</t>
  </si>
  <si>
    <t>Securities available-for-sale, 5 to 10 years, Fair Value</t>
  </si>
  <si>
    <t>Securities available-for-sale, After 10 years, Fair Value</t>
  </si>
  <si>
    <t>Securities available-for-sale, before Residential mortgage-backed securities Fair Value</t>
  </si>
  <si>
    <t>Residential Mortgage-Backed Securities</t>
  </si>
  <si>
    <t>Loans, Allowance for Loan Losses and Credit Quality - Major Classifications of Loans (Details) - USD ($) $ in Thousands</t>
  </si>
  <si>
    <t>Dec. 31, 2013</t>
  </si>
  <si>
    <t>Accounts Notes And Loans Receivable [Line Items]</t>
  </si>
  <si>
    <t>Total gross loans</t>
  </si>
  <si>
    <t>Net deferred loan fees</t>
  </si>
  <si>
    <t>Residential Real Estate</t>
  </si>
  <si>
    <t>Residential Real Estate | Closed-end 1-4 family - first lien</t>
  </si>
  <si>
    <t>Residential Real Estate | Closed-end 1-4 family - junior lien</t>
  </si>
  <si>
    <t>Residential Real Estate | Multi-family</t>
  </si>
  <si>
    <t>Residential Real Estate | Equity Lines of Credit</t>
  </si>
  <si>
    <t>Commercial Real Estate</t>
  </si>
  <si>
    <t>Commercial Real Estate | Nonfarm nonresidential</t>
  </si>
  <si>
    <t>Commercial Real Estate | Farmland</t>
  </si>
  <si>
    <t>Construction and Land Development</t>
  </si>
  <si>
    <t>Construction and Land Development | Residential</t>
  </si>
  <si>
    <t>Construction and Land Development | Other</t>
  </si>
  <si>
    <t>Commercial Loans</t>
  </si>
  <si>
    <t>Commercial Loans | Other commercial loans</t>
  </si>
  <si>
    <t>Commercial Loans | Agricultural</t>
  </si>
  <si>
    <t>Commercial Loans | State, county, and municipal loans</t>
  </si>
  <si>
    <t>Consumer Loans</t>
  </si>
  <si>
    <t>Loans, Allowance for Loan Losses and Credit Quality - Summary of Allowance for Loan Losses and Recorded Investment in Loans by Portfolio Segment and Based on Impairment Method (Details) - USD ($) $ in Thousands</t>
  </si>
  <si>
    <t>Allowance for Loan Losses</t>
  </si>
  <si>
    <t>Beginning Balance</t>
  </si>
  <si>
    <t>Loan charge-offs</t>
  </si>
  <si>
    <t>Loan recoveries</t>
  </si>
  <si>
    <t>Ending Balance</t>
  </si>
  <si>
    <t>Ending Balance, Individually evaluated for impairment</t>
  </si>
  <si>
    <t>Ending Balance, Collectively evaluated for impairment</t>
  </si>
  <si>
    <t>Loans, Individually evaluated for impairment</t>
  </si>
  <si>
    <t>Loans, Collectively evaluated for impairment</t>
  </si>
  <si>
    <t>Commercial</t>
  </si>
  <si>
    <t>Consumer</t>
  </si>
  <si>
    <t>Real Estate Mortgage Loans | Home Equity Lines Of Credit</t>
  </si>
  <si>
    <t>Real Estate Mortgage Loans | Residential</t>
  </si>
  <si>
    <t>Real Estate Mortgage Loans | Commercial</t>
  </si>
  <si>
    <t>Real Estate Mortgage Loans | Construction and Land Development</t>
  </si>
  <si>
    <t>Loans, Allowance for Loan Losses and Credit Quality - Summary of Impaired Loans by Class of Loans (Details) - USD ($) $ in Thousands</t>
  </si>
  <si>
    <t>Total Impaired Loans</t>
  </si>
  <si>
    <t>Impaired Loans With No Allowance</t>
  </si>
  <si>
    <t>Impaired Loans With Allowance</t>
  </si>
  <si>
    <t>Mortgage Loans on Real Estate</t>
  </si>
  <si>
    <t>Mortgage Loans on Real Estate | Equity Lines of Credit</t>
  </si>
  <si>
    <t>Mortgage Loans on Real Estate | Residential</t>
  </si>
  <si>
    <t>Mortgage Loans on Real Estate | Commercial Real Estate</t>
  </si>
  <si>
    <t>Mortgage Loans on Real Estate | Construction and Land Development</t>
  </si>
  <si>
    <t>Nonaccruing Impaired Loans</t>
  </si>
  <si>
    <t>Nonaccruing Impaired Loans | Commercial Loans</t>
  </si>
  <si>
    <t>Nonaccruing Impaired Loans | Mortgage Loans on Real Estate</t>
  </si>
  <si>
    <t>Nonaccruing Impaired Loans | Mortgage Loans on Real Estate | Equity Lines of Credit</t>
  </si>
  <si>
    <t>Nonaccruing Impaired Loans | Mortgage Loans on Real Estate | Residential</t>
  </si>
  <si>
    <t>Nonaccruing Impaired Loans | Mortgage Loans on Real Estate | Commercial Real Estate</t>
  </si>
  <si>
    <t>Accruing Impaired Loans</t>
  </si>
  <si>
    <t>Accruing Impaired Loans | Commercial Loans</t>
  </si>
  <si>
    <t>Accruing Impaired Loans | Consumer Loans</t>
  </si>
  <si>
    <t>Accruing Impaired Loans | Mortgage Loans on Real Estate</t>
  </si>
  <si>
    <t>Accruing Impaired Loans | Mortgage Loans on Real Estate | Equity Lines of Credit</t>
  </si>
  <si>
    <t>Accruing Impaired Loans | Mortgage Loans on Real Estate | Residential</t>
  </si>
  <si>
    <t>Accruing Impaired Loans | Mortgage Loans on Real Estate | Commercial Real Estate</t>
  </si>
  <si>
    <t>Accruing Impaired Loans | Mortgage Loans on Real Estate | Construction and Land Development</t>
  </si>
  <si>
    <t>Loans, Allowance for Loan Losses and Credit Quality - Summary of Average Recorded Investment and Interest Income recognized on Impaired Loans (Details) - USD ($) $ in Thousands</t>
  </si>
  <si>
    <t>Financing Receivable Impaired [Line Items]</t>
  </si>
  <si>
    <t>Impaired loans, Average recorded investment</t>
  </si>
  <si>
    <t>Impaired loans, Ending recorded investment</t>
  </si>
  <si>
    <t>Impaired loans, Interest income</t>
  </si>
  <si>
    <t>Loans, Allowance for Loan Losses and Credit Quality - Summary of Aging of Loans and Non-accrual Loans (Details) - USD ($) $ in Thousands</t>
  </si>
  <si>
    <t>Financing Receivable Recorded Investment Past Due [Line Items]</t>
  </si>
  <si>
    <t>Accruing Loans, Current</t>
  </si>
  <si>
    <t>Nonaccrual Loans</t>
  </si>
  <si>
    <t>Total Loans</t>
  </si>
  <si>
    <t>Residential</t>
  </si>
  <si>
    <t>Residential | Equity Lines of Credit</t>
  </si>
  <si>
    <t>Past Due 30-89 Days</t>
  </si>
  <si>
    <t>Accruing Loans, Past Due</t>
  </si>
  <si>
    <t>Past Due 30-89 Days | Commercial Loans</t>
  </si>
  <si>
    <t>Past Due 30-89 Days | Consumer Loans</t>
  </si>
  <si>
    <t>Past Due 30-89 Days | Mortgage Loans on Real Estate</t>
  </si>
  <si>
    <t>Past Due 30-89 Days | Mortgage Loans on Real Estate | Residential</t>
  </si>
  <si>
    <t>Past Due 30-89 Days | Mortgage Loans on Real Estate | Commercial Real Estate</t>
  </si>
  <si>
    <t>Past Due 90 Days or More</t>
  </si>
  <si>
    <t>Past Due 90 Days or More | Commercial Loans</t>
  </si>
  <si>
    <t>Past Due 90 Days or More | Mortgage Loans on Real Estate</t>
  </si>
  <si>
    <t>Past Due 90 Days or More | Mortgage Loans on Real Estate | Commercial Real Estate</t>
  </si>
  <si>
    <t>Past Due 90 Days or More | Mortgage Loans on Real Estate | Construction and Land Development</t>
  </si>
  <si>
    <t>Loans, Allowance for Loan Losses and Credit Quality - Summary of Risk Category of Loans by Class of Loans (Details) - USD ($) $ in Thousands</t>
  </si>
  <si>
    <t>Financing Receivable Recorded Investment [Line Items]</t>
  </si>
  <si>
    <t>Total loans</t>
  </si>
  <si>
    <t>Accruing Loans | Pass</t>
  </si>
  <si>
    <t>Accruing Loans | Special Mention</t>
  </si>
  <si>
    <t>Accruing Loans | Substandard</t>
  </si>
  <si>
    <t>Commercial Loans | Accruing Loans | Pass</t>
  </si>
  <si>
    <t>Commercial Loans | Accruing Loans | Special Mention</t>
  </si>
  <si>
    <t>Commercial Loans | Accruing Loans | Substandard</t>
  </si>
  <si>
    <t>Commercial Loans | Nonaccrual Loans</t>
  </si>
  <si>
    <t>Consumer Loans | Accruing Loans | Pass</t>
  </si>
  <si>
    <t>Consumer Loans | Accruing Loans | Special Mention</t>
  </si>
  <si>
    <t>Consumer Loans | Accruing Loans | Substandard</t>
  </si>
  <si>
    <t>Consumer Loans | Nonaccrual Loans</t>
  </si>
  <si>
    <t>Mortgage Loans on Real Estate | Accruing Loans | Pass</t>
  </si>
  <si>
    <t>Mortgage Loans on Real Estate | Accruing Loans | Special Mention</t>
  </si>
  <si>
    <t>Mortgage Loans on Real Estate | Accruing Loans | Substandard</t>
  </si>
  <si>
    <t>Mortgage Loans on Real Estate | Accruing Loans | Equity Lines of Credit | Pass</t>
  </si>
  <si>
    <t>Mortgage Loans on Real Estate | Accruing Loans | Equity Lines of Credit | Special Mention</t>
  </si>
  <si>
    <t>Mortgage Loans on Real Estate | Accruing Loans | Equity Lines of Credit | Substandard</t>
  </si>
  <si>
    <t>Mortgage Loans on Real Estate | Nonaccrual Loans</t>
  </si>
  <si>
    <t>Mortgage Loans on Real Estate | Nonaccrual Loans | Equity Lines of Credit</t>
  </si>
  <si>
    <t>Mortgage Loans on Real Estate | Residential | Accruing Loans | Pass</t>
  </si>
  <si>
    <t>Mortgage Loans on Real Estate | Residential | Accruing Loans | Special Mention</t>
  </si>
  <si>
    <t>Mortgage Loans on Real Estate | Residential | Accruing Loans | Substandard</t>
  </si>
  <si>
    <t>Mortgage Loans on Real Estate | Residential | Nonaccrual Loans</t>
  </si>
  <si>
    <t>Mortgage Loans on Real Estate | Commercial Real Estate | Accruing Loans | Pass</t>
  </si>
  <si>
    <t>Mortgage Loans on Real Estate | Commercial Real Estate | Accruing Loans | Special Mention</t>
  </si>
  <si>
    <t>Mortgage Loans on Real Estate | Commercial Real Estate | Accruing Loans | Substandard</t>
  </si>
  <si>
    <t>Mortgage Loans on Real Estate | Commercial Real Estate | Nonaccrual Loans</t>
  </si>
  <si>
    <t>Mortgage Loans on Real Estate | Construction and Land Development | Accruing Loans | Pass</t>
  </si>
  <si>
    <t>Mortgage Loans on Real Estate | Construction and Land Development | Accruing Loans | Special Mention</t>
  </si>
  <si>
    <t>Mortgage Loans on Real Estate | Construction and Land Development | Accruing Loans | Substandard</t>
  </si>
  <si>
    <t>Mortgage Loans on Real Estate | Construction and Land Development | Nonaccrual Loans</t>
  </si>
  <si>
    <t>Fair Value Measurement and Disclosure - Information of Assets and Liabilities Measured at Fair Value on Recurring Basis (Details) - USD ($) $ in Thousands</t>
  </si>
  <si>
    <t>Fair Value, Assets and Liabilities Measured on Recurring and Nonrecurring Basis [Line Items]</t>
  </si>
  <si>
    <t>Recurring Basis</t>
  </si>
  <si>
    <t>Recurring Basis | Residential Mortgage -Backed</t>
  </si>
  <si>
    <t>Recurring Basis | US Government Agencies</t>
  </si>
  <si>
    <t>Recurring Basis | State, Country and Municipal</t>
  </si>
  <si>
    <t>Recurring Basis | Corporate Obligations</t>
  </si>
  <si>
    <t>Recurring Basis | Significant Other Observable Inputs (Level 2)</t>
  </si>
  <si>
    <t>Recurring Basis | Significant Other Observable Inputs (Level 2) | Residential Mortgage -Backed</t>
  </si>
  <si>
    <t>Recurring Basis | Significant Other Observable Inputs (Level 2) | US Government Agencies</t>
  </si>
  <si>
    <t>Recurring Basis | Significant Other Observable Inputs (Level 2) | State, Country and Municipal</t>
  </si>
  <si>
    <t>Recurring Basis | Significant Other Observable Inputs (Level 2) | Corporate Obligations</t>
  </si>
  <si>
    <t>Fair Value Measurement and Disclosure - Information of Financial Instruments Carried on Balance Sheet Measured at Fair Value on Non-Recurring Basis (Details) - USD ($) $ in Thousands</t>
  </si>
  <si>
    <t>Assets measured at fair value</t>
  </si>
  <si>
    <t>Significant Unobservable Inputs (Level 3)</t>
  </si>
  <si>
    <t>Impaired Loans</t>
  </si>
  <si>
    <t>Impaired Loans | Significant Unobservable Inputs (Level 3)</t>
  </si>
  <si>
    <t>Foreclosed Assets</t>
  </si>
  <si>
    <t>Foreclosed Assets | Significant Unobservable Inputs (Level 3)</t>
  </si>
  <si>
    <t>Fair Value Measurement and Disclosures - Summary of Estimated Fair Values Related to Carrying, Notional Amounts of River's Financial Instruments (Details) - USD ($) $ in Thousands</t>
  </si>
  <si>
    <t>Financial assets:</t>
  </si>
  <si>
    <t>Carrying Amount</t>
  </si>
  <si>
    <t>Restricted equity securities</t>
  </si>
  <si>
    <t>Loans receivable</t>
  </si>
  <si>
    <t>Financial liabilities:</t>
  </si>
  <si>
    <t>Estimate Fair Value | Quoted Prices In Active Markets For Identical Assets (Level 1)</t>
  </si>
  <si>
    <t>Estimate Fair Value | Significant Other Observable Inputs (Level 2)</t>
  </si>
  <si>
    <t>Estimate Fair Value | Significant Unobservable Inputs (Level 3)</t>
  </si>
  <si>
    <t>Acquisition - Additional Information (Detail) - Keystone Bancshares, Inc. - USD ($) $ / shares in Units, $ in Thousands</t>
  </si>
  <si>
    <t>May. 13, 2015</t>
  </si>
  <si>
    <t>Oct. 26, 2015</t>
  </si>
  <si>
    <t>Business Acquisition [Line Items]</t>
  </si>
  <si>
    <t>Shares of river common stock issued for each outstanding share of keystone common stock up on merger</t>
  </si>
  <si>
    <t>Cash paid for each outstanding share of keystone common stock up on merger</t>
  </si>
  <si>
    <t>option to acquire shares of river common stock</t>
  </si>
  <si>
    <t>Shares issuable up on closing of merger</t>
  </si>
  <si>
    <t>Cash payments to keystone shareholders</t>
  </si>
  <si>
    <t>Subsequent Event</t>
  </si>
  <si>
    <t>Shares to be issued upon closing of merg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41601</v>
      </c>
    </row>
    <row spans="1:3" r="6">
      <c t="s" s="4" r="A6">
        <v>8</v>
      </c>
      <c t="s" s="4" r="B6">
        <v>9</v>
      </c>
    </row>
    <row spans="1:3" r="7">
      <c t="s" s="4" r="A7">
        <v>10</v>
      </c>
      <c t="s" s="4" r="B7">
        <v>11</v>
      </c>
    </row>
    <row spans="1:3" r="8">
      <c t="s" s="4" r="A8">
        <v>12</v>
      </c>
      <c t="n" s="6" r="C8">
        <v>2985640</v>
      </c>
    </row>
    <row spans="1:3" r="9">
      <c t="s" s="4" r="A9">
        <v>13</v>
      </c>
      <c t="n" s="6" r="B9">
        <v>2015</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6</v>
      </c>
      <c t="s" s="2" r="B1">
        <v>1</v>
      </c>
    </row>
    <row spans="1:2" r="2">
      <c t="s" s="2" r="B2">
        <v>2</v>
      </c>
    </row>
    <row spans="1:2" r="3">
      <c t="s" s="3" r="A3">
        <v>174</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7</v>
      </c>
      <c t="s" s="2" r="B1">
        <v>1</v>
      </c>
    </row>
    <row spans="1:2" r="2">
      <c t="s" s="2" r="B2">
        <v>2</v>
      </c>
    </row>
    <row spans="1:2" r="3">
      <c t="s" s="3" r="A3">
        <v>179</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82</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85</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4678</v>
      </c>
      <c t="n" s="7" r="C3">
        <v>16171</v>
      </c>
    </row>
    <row spans="1:3" r="4">
      <c t="s" s="4" r="A4">
        <v>26</v>
      </c>
      <c t="n" s="6" r="B4">
        <v>132</v>
      </c>
      <c t="n" s="6" r="C4">
        <v>6018</v>
      </c>
    </row>
    <row spans="1:3" r="5">
      <c t="s" s="4" r="A5">
        <v>27</v>
      </c>
      <c t="n" s="6" r="B5">
        <v>4745</v>
      </c>
      <c t="n" s="6" r="C5">
        <v>3180</v>
      </c>
    </row>
    <row spans="1:3" r="6">
      <c t="s" s="4" r="A6">
        <v>28</v>
      </c>
      <c t="n" s="6" r="B6">
        <v>29555</v>
      </c>
      <c t="n" s="6" r="C6">
        <v>25369</v>
      </c>
    </row>
    <row spans="1:3" r="7">
      <c t="s" s="4" r="A7">
        <v>29</v>
      </c>
      <c t="n" s="6" r="C7">
        <v>1992</v>
      </c>
    </row>
    <row spans="1:3" r="8">
      <c t="s" s="4" r="A8">
        <v>30</v>
      </c>
      <c t="n" s="6" r="B8">
        <v>102555</v>
      </c>
      <c t="n" s="6" r="C8">
        <v>130284</v>
      </c>
    </row>
    <row spans="1:3" r="9">
      <c t="s" s="4" r="A9">
        <v>31</v>
      </c>
      <c t="n" s="6" r="B9">
        <v>305020</v>
      </c>
      <c t="n" s="6" r="C9">
        <v>265137</v>
      </c>
    </row>
    <row spans="1:3" r="10">
      <c t="s" s="4" r="A10">
        <v>32</v>
      </c>
      <c t="n" s="6" r="B10">
        <v>-4037</v>
      </c>
      <c t="n" s="6" r="C10">
        <v>-3778</v>
      </c>
    </row>
    <row spans="1:3" r="11">
      <c t="s" s="4" r="A11">
        <v>33</v>
      </c>
      <c t="n" s="6" r="B11">
        <v>300983</v>
      </c>
      <c t="n" s="6" r="C11">
        <v>261359</v>
      </c>
    </row>
    <row spans="1:3" r="12">
      <c t="s" s="4" r="A12">
        <v>34</v>
      </c>
      <c t="n" s="6" r="B12">
        <v>13976</v>
      </c>
      <c t="n" s="6" r="C12">
        <v>12699</v>
      </c>
    </row>
    <row spans="1:3" r="13">
      <c t="s" s="4" r="A13">
        <v>35</v>
      </c>
      <c t="n" s="6" r="B13">
        <v>1460</v>
      </c>
      <c t="n" s="6" r="C13">
        <v>1597</v>
      </c>
    </row>
    <row spans="1:3" r="14">
      <c t="s" s="4" r="A14">
        <v>36</v>
      </c>
      <c t="n" s="6" r="B14">
        <v>9895</v>
      </c>
      <c t="n" s="6" r="C14">
        <v>9666</v>
      </c>
    </row>
    <row spans="1:3" r="15">
      <c t="s" s="4" r="A15">
        <v>37</v>
      </c>
      <c t="n" s="6" r="B15">
        <v>1219</v>
      </c>
      <c t="n" s="6" r="C15">
        <v>2340</v>
      </c>
    </row>
    <row spans="1:3" r="16">
      <c t="s" s="4" r="A16">
        <v>38</v>
      </c>
      <c t="n" s="6" r="B16">
        <v>266</v>
      </c>
      <c t="n" s="6" r="C16">
        <v>120</v>
      </c>
    </row>
    <row spans="1:3" r="17">
      <c t="s" s="4" r="A17">
        <v>39</v>
      </c>
      <c t="n" s="6" r="B17">
        <v>1325</v>
      </c>
      <c t="n" s="6" r="C17">
        <v>1278</v>
      </c>
    </row>
    <row spans="1:3" r="18">
      <c t="s" s="4" r="A18">
        <v>40</v>
      </c>
      <c t="n" s="6" r="B18">
        <v>461234</v>
      </c>
      <c t="n" s="6" r="C18">
        <v>446704</v>
      </c>
    </row>
    <row spans="1:3" r="19">
      <c t="s" s="3" r="A19">
        <v>41</v>
      </c>
    </row>
    <row spans="1:3" r="20">
      <c t="s" s="4" r="A20">
        <v>42</v>
      </c>
      <c t="n" s="6" r="B20">
        <v>95560</v>
      </c>
      <c t="n" s="6" r="C20">
        <v>88839</v>
      </c>
    </row>
    <row spans="1:3" r="21">
      <c t="s" s="4" r="A21">
        <v>43</v>
      </c>
      <c t="n" s="6" r="B21">
        <v>303315</v>
      </c>
      <c t="n" s="6" r="C21">
        <v>298992</v>
      </c>
    </row>
    <row spans="1:3" r="22">
      <c t="s" s="4" r="A22">
        <v>44</v>
      </c>
      <c t="n" s="6" r="B22">
        <v>398875</v>
      </c>
      <c t="n" s="6" r="C22">
        <v>387831</v>
      </c>
    </row>
    <row spans="1:3" r="23">
      <c t="s" s="4" r="A23">
        <v>45</v>
      </c>
      <c t="n" s="6" r="B23">
        <v>9121</v>
      </c>
      <c t="n" s="6" r="C23">
        <v>8043</v>
      </c>
    </row>
    <row spans="1:3" r="24">
      <c t="s" s="4" r="A24">
        <v>46</v>
      </c>
      <c t="n" s="6" r="B24">
        <v>6000</v>
      </c>
      <c t="n" s="6" r="C24">
        <v>6000</v>
      </c>
    </row>
    <row spans="1:3" r="25">
      <c t="s" s="4" r="A25">
        <v>47</v>
      </c>
      <c t="n" s="6" r="B25">
        <v>1032</v>
      </c>
      <c t="n" s="6" r="C25">
        <v>799</v>
      </c>
    </row>
    <row spans="1:3" r="26">
      <c t="s" s="4" r="A26">
        <v>48</v>
      </c>
      <c t="n" s="6" r="B26">
        <v>415028</v>
      </c>
      <c t="n" s="6" r="C26">
        <v>402673</v>
      </c>
    </row>
    <row spans="1:3" r="27">
      <c t="s" s="4" r="A27">
        <v>49</v>
      </c>
      <c t="n" s="6" r="B27">
        <v>3058</v>
      </c>
      <c t="n" s="6" r="C27">
        <v>3058</v>
      </c>
    </row>
    <row spans="1:3" r="28">
      <c t="s" s="4" r="A28">
        <v>50</v>
      </c>
      <c t="n" s="6" r="B28">
        <v>35196</v>
      </c>
      <c t="n" s="6" r="C28">
        <v>35175</v>
      </c>
    </row>
    <row spans="1:3" r="29">
      <c t="s" s="4" r="A29">
        <v>51</v>
      </c>
      <c t="n" s="6" r="B29">
        <v>8315</v>
      </c>
      <c t="n" s="6" r="C29">
        <v>5991</v>
      </c>
    </row>
    <row spans="1:3" r="30">
      <c t="s" s="4" r="A30">
        <v>52</v>
      </c>
      <c t="n" s="6" r="B30">
        <v>638</v>
      </c>
      <c t="n" s="6" r="C30">
        <v>606</v>
      </c>
    </row>
    <row spans="1:3" r="31">
      <c t="s" s="4" r="A31">
        <v>53</v>
      </c>
      <c t="n" s="6" r="B31">
        <v>-1001</v>
      </c>
      <c t="n" s="6" r="C31">
        <v>-799</v>
      </c>
    </row>
    <row spans="1:3" r="32">
      <c t="s" s="4" r="A32">
        <v>54</v>
      </c>
      <c t="n" s="6" r="B32">
        <v>46206</v>
      </c>
      <c t="n" s="6" r="C32">
        <v>44031</v>
      </c>
    </row>
    <row spans="1:3" r="33">
      <c t="s" s="4" r="A33">
        <v>55</v>
      </c>
      <c t="n" s="7" r="B33">
        <v>461234</v>
      </c>
      <c t="n" s="7" r="C33">
        <v>446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8</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7</v>
      </c>
      <c t="s" s="2" r="B1">
        <v>64</v>
      </c>
      <c t="s" s="2" r="D1">
        <v>1</v>
      </c>
    </row>
    <row spans="1:5" r="2">
      <c t="s" s="2" r="B2">
        <v>2</v>
      </c>
      <c t="s" s="2" r="C2">
        <v>65</v>
      </c>
      <c t="s" s="2" r="D2">
        <v>2</v>
      </c>
      <c t="s" s="2" r="E2">
        <v>65</v>
      </c>
    </row>
    <row spans="1:5" r="3">
      <c t="s" s="3" r="A3">
        <v>179</v>
      </c>
    </row>
    <row spans="1:5" r="4">
      <c t="s" s="4" r="A4">
        <v>228</v>
      </c>
      <c t="n" s="7" r="B4">
        <v>924</v>
      </c>
      <c t="n" s="7" r="C4">
        <v>986</v>
      </c>
      <c t="n" s="7" r="D4">
        <v>2743</v>
      </c>
      <c t="n" s="7" r="E4">
        <v>2645</v>
      </c>
    </row>
    <row spans="1:5" r="5">
      <c t="s" s="4" r="A5">
        <v>229</v>
      </c>
      <c t="n" s="6" r="B5">
        <v>2990738</v>
      </c>
      <c t="n" s="6" r="C5">
        <v>2991296</v>
      </c>
      <c t="n" s="6" r="D5">
        <v>2992056</v>
      </c>
      <c t="n" s="6" r="E5">
        <v>2992357</v>
      </c>
    </row>
    <row spans="1:5" r="6">
      <c t="s" s="4" r="A6">
        <v>230</v>
      </c>
      <c t="n" s="6" r="B6">
        <v>58569</v>
      </c>
      <c t="n" s="6" r="C6">
        <v>33928</v>
      </c>
      <c t="n" s="6" r="D6">
        <v>58753</v>
      </c>
      <c t="n" s="6" r="E6">
        <v>43369</v>
      </c>
    </row>
    <row spans="1:5" r="7">
      <c t="s" s="4" r="A7">
        <v>231</v>
      </c>
      <c t="n" s="6" r="B7">
        <v>50625</v>
      </c>
      <c t="n" s="6" r="C7">
        <v>38571</v>
      </c>
      <c t="n" s="6" r="D7">
        <v>50625</v>
      </c>
      <c t="n" s="6" r="E7">
        <v>41897</v>
      </c>
    </row>
    <row spans="1:5" r="8">
      <c t="s" s="4" r="A8">
        <v>232</v>
      </c>
      <c t="n" s="6" r="B8">
        <v>3099932</v>
      </c>
      <c t="n" s="6" r="C8">
        <v>3063795</v>
      </c>
      <c t="n" s="6" r="D8">
        <v>3101434</v>
      </c>
      <c t="n" s="6" r="E8">
        <v>3077623</v>
      </c>
    </row>
    <row spans="1:5" r="9">
      <c t="s" s="4" r="A9">
        <v>233</v>
      </c>
      <c t="n" s="8" r="B9">
        <v>0.31</v>
      </c>
      <c t="n" s="8" r="C9">
        <v>0.33</v>
      </c>
      <c t="n" s="8" r="D9">
        <v>0.92</v>
      </c>
      <c t="n" s="8" r="E9">
        <v>0.88</v>
      </c>
    </row>
    <row spans="1:5" r="10">
      <c t="s" s="4" r="A10">
        <v>234</v>
      </c>
      <c t="n" s="8" r="B10">
        <v>0.3</v>
      </c>
      <c t="n" s="8" r="C10">
        <v>0.32</v>
      </c>
      <c t="n" s="8" r="D10">
        <v>0.88</v>
      </c>
      <c t="n" s="8" r="E10">
        <v>0.8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23</v>
      </c>
    </row>
    <row spans="1:3" r="2">
      <c t="s" s="3" r="A2">
        <v>236</v>
      </c>
    </row>
    <row spans="1:3" r="3">
      <c t="s" s="4" r="A3">
        <v>237</v>
      </c>
      <c t="n" s="7" r="B3">
        <v>101507</v>
      </c>
      <c t="n" s="7" r="C3">
        <v>129291</v>
      </c>
    </row>
    <row spans="1:3" r="4">
      <c t="s" s="4" r="A4">
        <v>238</v>
      </c>
      <c t="n" s="6" r="B4">
        <v>1412</v>
      </c>
      <c t="n" s="6" r="C4">
        <v>1611</v>
      </c>
    </row>
    <row spans="1:3" r="5">
      <c t="s" s="4" r="A5">
        <v>239</v>
      </c>
      <c t="n" s="6" r="B5">
        <v>-364</v>
      </c>
      <c t="n" s="6" r="C5">
        <v>-618</v>
      </c>
    </row>
    <row spans="1:3" r="6">
      <c t="s" s="4" r="A6">
        <v>240</v>
      </c>
      <c t="n" s="6" r="B6">
        <v>102555</v>
      </c>
      <c t="n" s="6" r="C6">
        <v>130284</v>
      </c>
    </row>
    <row spans="1:3" r="7">
      <c t="s" s="4" r="A7">
        <v>241</v>
      </c>
    </row>
    <row spans="1:3" r="8">
      <c t="s" s="3" r="A8">
        <v>236</v>
      </c>
    </row>
    <row spans="1:3" r="9">
      <c t="s" s="4" r="A9">
        <v>237</v>
      </c>
      <c t="n" s="6" r="B9">
        <v>54633</v>
      </c>
      <c t="n" s="6" r="C9">
        <v>72578</v>
      </c>
    </row>
    <row spans="1:3" r="10">
      <c t="s" s="4" r="A10">
        <v>238</v>
      </c>
      <c t="n" s="6" r="B10">
        <v>394</v>
      </c>
      <c t="n" s="6" r="C10">
        <v>478</v>
      </c>
    </row>
    <row spans="1:3" r="11">
      <c t="s" s="4" r="A11">
        <v>239</v>
      </c>
      <c t="n" s="6" r="B11">
        <v>-163</v>
      </c>
      <c t="n" s="6" r="C11">
        <v>-247</v>
      </c>
    </row>
    <row spans="1:3" r="12">
      <c t="s" s="4" r="A12">
        <v>240</v>
      </c>
      <c t="n" s="6" r="B12">
        <v>54864</v>
      </c>
      <c t="n" s="6" r="C12">
        <v>72809</v>
      </c>
    </row>
    <row spans="1:3" r="13">
      <c t="s" s="4" r="A13">
        <v>242</v>
      </c>
    </row>
    <row spans="1:3" r="14">
      <c t="s" s="3" r="A14">
        <v>236</v>
      </c>
    </row>
    <row spans="1:3" r="15">
      <c t="s" s="4" r="A15">
        <v>237</v>
      </c>
      <c t="n" s="6" r="B15">
        <v>20506</v>
      </c>
      <c t="n" s="6" r="C15">
        <v>31467</v>
      </c>
    </row>
    <row spans="1:3" r="16">
      <c t="s" s="4" r="A16">
        <v>238</v>
      </c>
      <c t="n" s="6" r="B16">
        <v>172</v>
      </c>
      <c t="n" s="6" r="C16">
        <v>127</v>
      </c>
    </row>
    <row spans="1:3" r="17">
      <c t="s" s="4" r="A17">
        <v>239</v>
      </c>
      <c t="n" s="6" r="B17">
        <v>-128</v>
      </c>
      <c t="n" s="6" r="C17">
        <v>-314</v>
      </c>
    </row>
    <row spans="1:3" r="18">
      <c t="s" s="4" r="A18">
        <v>240</v>
      </c>
      <c t="n" s="6" r="B18">
        <v>20550</v>
      </c>
      <c t="n" s="6" r="C18">
        <v>31280</v>
      </c>
    </row>
    <row spans="1:3" r="19">
      <c t="s" s="4" r="A19">
        <v>243</v>
      </c>
    </row>
    <row spans="1:3" r="20">
      <c t="s" s="3" r="A20">
        <v>236</v>
      </c>
    </row>
    <row spans="1:3" r="21">
      <c t="s" s="4" r="A21">
        <v>237</v>
      </c>
      <c t="n" s="6" r="B21">
        <v>25368</v>
      </c>
      <c t="n" s="6" r="C21">
        <v>24246</v>
      </c>
    </row>
    <row spans="1:3" r="22">
      <c t="s" s="4" r="A22">
        <v>238</v>
      </c>
      <c t="n" s="6" r="B22">
        <v>842</v>
      </c>
      <c t="n" s="6" r="C22">
        <v>1004</v>
      </c>
    </row>
    <row spans="1:3" r="23">
      <c t="s" s="4" r="A23">
        <v>239</v>
      </c>
      <c t="n" s="6" r="B23">
        <v>-73</v>
      </c>
      <c t="n" s="6" r="C23">
        <v>-57</v>
      </c>
    </row>
    <row spans="1:3" r="24">
      <c t="s" s="4" r="A24">
        <v>240</v>
      </c>
      <c t="n" s="6" r="B24">
        <v>26137</v>
      </c>
      <c t="n" s="6" r="C24">
        <v>25193</v>
      </c>
    </row>
    <row spans="1:3" r="25">
      <c t="s" s="4" r="A25">
        <v>244</v>
      </c>
    </row>
    <row spans="1:3" r="26">
      <c t="s" s="3" r="A26">
        <v>236</v>
      </c>
    </row>
    <row spans="1:3" r="27">
      <c t="s" s="4" r="A27">
        <v>237</v>
      </c>
      <c t="n" s="6" r="B27">
        <v>1000</v>
      </c>
      <c t="n" s="6" r="C27">
        <v>1000</v>
      </c>
    </row>
    <row spans="1:3" r="28">
      <c t="s" s="4" r="A28">
        <v>238</v>
      </c>
      <c t="n" s="6" r="B28">
        <v>4</v>
      </c>
      <c t="n" s="6" r="C28">
        <v>2</v>
      </c>
    </row>
    <row spans="1:3" r="29">
      <c t="s" s="4" r="A29">
        <v>240</v>
      </c>
      <c t="n" s="7" r="B29">
        <v>1004</v>
      </c>
      <c t="n" s="7" r="C29">
        <v>100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3</v>
      </c>
    </row>
    <row spans="1:3" r="2">
      <c t="s" s="3" r="A2">
        <v>236</v>
      </c>
    </row>
    <row spans="1:3" r="3">
      <c t="s" s="4" r="A3">
        <v>246</v>
      </c>
      <c t="n" s="7" r="B3">
        <v>12590</v>
      </c>
      <c t="n" s="7" r="C3">
        <v>11076</v>
      </c>
    </row>
    <row spans="1:3" r="4">
      <c t="s" s="4" r="A4">
        <v>247</v>
      </c>
      <c t="n" s="6" r="B4">
        <v>75</v>
      </c>
      <c t="n" s="6" r="C4">
        <v>53</v>
      </c>
    </row>
    <row spans="1:3" r="5">
      <c t="s" s="4" r="A5">
        <v>248</v>
      </c>
      <c t="n" s="6" r="B5">
        <v>21773</v>
      </c>
      <c t="n" s="6" r="C5">
        <v>37370</v>
      </c>
    </row>
    <row spans="1:3" r="6">
      <c t="s" s="4" r="A6">
        <v>249</v>
      </c>
      <c t="n" s="6" r="B6">
        <v>289</v>
      </c>
      <c t="n" s="6" r="C6">
        <v>565</v>
      </c>
    </row>
    <row spans="1:3" r="7">
      <c t="s" s="4" r="A7">
        <v>250</v>
      </c>
      <c t="n" s="6" r="B7">
        <v>34363</v>
      </c>
      <c t="n" s="6" r="C7">
        <v>48446</v>
      </c>
    </row>
    <row spans="1:3" r="8">
      <c t="s" s="4" r="A8">
        <v>251</v>
      </c>
      <c t="n" s="6" r="B8">
        <v>364</v>
      </c>
      <c t="n" s="6" r="C8">
        <v>618</v>
      </c>
    </row>
    <row spans="1:3" r="9">
      <c t="s" s="4" r="A9">
        <v>241</v>
      </c>
    </row>
    <row spans="1:3" r="10">
      <c t="s" s="3" r="A10">
        <v>236</v>
      </c>
    </row>
    <row spans="1:3" r="11">
      <c t="s" s="4" r="A11">
        <v>246</v>
      </c>
      <c t="n" s="6" r="B11">
        <v>8562</v>
      </c>
      <c t="n" s="6" r="C11">
        <v>3407</v>
      </c>
    </row>
    <row spans="1:3" r="12">
      <c t="s" s="4" r="A12">
        <v>247</v>
      </c>
      <c t="n" s="6" r="B12">
        <v>22</v>
      </c>
      <c t="n" s="6" r="C12">
        <v>14</v>
      </c>
    </row>
    <row spans="1:3" r="13">
      <c t="s" s="4" r="A13">
        <v>248</v>
      </c>
      <c t="n" s="6" r="B13">
        <v>12883</v>
      </c>
      <c t="n" s="6" r="C13">
        <v>22415</v>
      </c>
    </row>
    <row spans="1:3" r="14">
      <c t="s" s="4" r="A14">
        <v>249</v>
      </c>
      <c t="n" s="6" r="B14">
        <v>141</v>
      </c>
      <c t="n" s="6" r="C14">
        <v>233</v>
      </c>
    </row>
    <row spans="1:3" r="15">
      <c t="s" s="4" r="A15">
        <v>250</v>
      </c>
      <c t="n" s="6" r="B15">
        <v>21445</v>
      </c>
      <c t="n" s="6" r="C15">
        <v>25822</v>
      </c>
    </row>
    <row spans="1:3" r="16">
      <c t="s" s="4" r="A16">
        <v>251</v>
      </c>
      <c t="n" s="6" r="B16">
        <v>163</v>
      </c>
      <c t="n" s="6" r="C16">
        <v>247</v>
      </c>
    </row>
    <row spans="1:3" r="17">
      <c t="s" s="4" r="A17">
        <v>242</v>
      </c>
    </row>
    <row spans="1:3" r="18">
      <c t="s" s="3" r="A18">
        <v>236</v>
      </c>
    </row>
    <row spans="1:3" r="19">
      <c t="s" s="4" r="A19">
        <v>246</v>
      </c>
      <c t="n" s="6" r="C19">
        <v>6053</v>
      </c>
    </row>
    <row spans="1:3" r="20">
      <c t="s" s="4" r="A20">
        <v>247</v>
      </c>
      <c t="n" s="6" r="C20">
        <v>20</v>
      </c>
    </row>
    <row spans="1:3" r="21">
      <c t="s" s="4" r="A21">
        <v>248</v>
      </c>
      <c t="n" s="6" r="B21">
        <v>8063</v>
      </c>
      <c t="n" s="6" r="C21">
        <v>13231</v>
      </c>
    </row>
    <row spans="1:3" r="22">
      <c t="s" s="4" r="A22">
        <v>249</v>
      </c>
      <c t="n" s="6" r="B22">
        <v>128</v>
      </c>
      <c t="n" s="6" r="C22">
        <v>294</v>
      </c>
    </row>
    <row spans="1:3" r="23">
      <c t="s" s="4" r="A23">
        <v>250</v>
      </c>
      <c t="n" s="6" r="B23">
        <v>8063</v>
      </c>
      <c t="n" s="6" r="C23">
        <v>19284</v>
      </c>
    </row>
    <row spans="1:3" r="24">
      <c t="s" s="4" r="A24">
        <v>251</v>
      </c>
      <c t="n" s="6" r="B24">
        <v>128</v>
      </c>
      <c t="n" s="6" r="C24">
        <v>314</v>
      </c>
    </row>
    <row spans="1:3" r="25">
      <c t="s" s="4" r="A25">
        <v>243</v>
      </c>
    </row>
    <row spans="1:3" r="26">
      <c t="s" s="3" r="A26">
        <v>236</v>
      </c>
    </row>
    <row spans="1:3" r="27">
      <c t="s" s="4" r="A27">
        <v>246</v>
      </c>
      <c t="n" s="6" r="B27">
        <v>4028</v>
      </c>
      <c t="n" s="6" r="C27">
        <v>1616</v>
      </c>
    </row>
    <row spans="1:3" r="28">
      <c t="s" s="4" r="A28">
        <v>247</v>
      </c>
      <c t="n" s="6" r="B28">
        <v>53</v>
      </c>
      <c t="n" s="6" r="C28">
        <v>19</v>
      </c>
    </row>
    <row spans="1:3" r="29">
      <c t="s" s="4" r="A29">
        <v>248</v>
      </c>
      <c t="n" s="6" r="B29">
        <v>827</v>
      </c>
      <c t="n" s="6" r="C29">
        <v>1724</v>
      </c>
    </row>
    <row spans="1:3" r="30">
      <c t="s" s="4" r="A30">
        <v>249</v>
      </c>
      <c t="n" s="6" r="B30">
        <v>20</v>
      </c>
      <c t="n" s="6" r="C30">
        <v>38</v>
      </c>
    </row>
    <row spans="1:3" r="31">
      <c t="s" s="4" r="A31">
        <v>250</v>
      </c>
      <c t="n" s="6" r="B31">
        <v>4855</v>
      </c>
      <c t="n" s="6" r="C31">
        <v>3340</v>
      </c>
    </row>
    <row spans="1:3" r="32">
      <c t="s" s="4" r="A32">
        <v>251</v>
      </c>
      <c t="n" s="7" r="B32">
        <v>73</v>
      </c>
      <c t="n" s="7" r="C32">
        <v>5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252</v>
      </c>
      <c t="s" s="2" r="B1">
        <v>1</v>
      </c>
    </row>
    <row spans="1:3" r="2">
      <c t="s" s="2" r="B2">
        <v>2</v>
      </c>
      <c t="s" s="2" r="C2">
        <v>65</v>
      </c>
    </row>
    <row spans="1:3" r="3">
      <c t="s" s="3" r="A3">
        <v>182</v>
      </c>
    </row>
    <row spans="1:3" r="4">
      <c t="s" s="4" r="A4">
        <v>253</v>
      </c>
      <c t="n" s="7" r="B4">
        <v>0</v>
      </c>
      <c t="n" s="7" r="C4">
        <v>0</v>
      </c>
    </row>
    <row spans="1:3" r="5">
      <c t="s" s="4" r="A5">
        <v>254</v>
      </c>
      <c t="n" s="6" r="B5">
        <v>11748000</v>
      </c>
      <c t="n" s="6" r="C5">
        <v>11729000</v>
      </c>
    </row>
    <row spans="1:3" r="6">
      <c t="s" s="4" r="A6">
        <v>255</v>
      </c>
      <c t="n" s="7" r="B6">
        <v>24000</v>
      </c>
      <c t="n" s="7" r="C6">
        <v>1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3</v>
      </c>
    </row>
    <row spans="1:3" r="2">
      <c t="s" s="3" r="A2">
        <v>30</v>
      </c>
    </row>
    <row spans="1:3" r="3">
      <c t="s" s="4" r="A3">
        <v>257</v>
      </c>
      <c t="n" s="7" r="B3">
        <v>3040</v>
      </c>
    </row>
    <row spans="1:3" r="4">
      <c t="s" s="4" r="A4">
        <v>258</v>
      </c>
      <c t="n" s="6" r="B4">
        <v>3027</v>
      </c>
    </row>
    <row spans="1:3" r="5">
      <c t="s" s="4" r="A5">
        <v>259</v>
      </c>
      <c t="n" s="6" r="B5">
        <v>6806</v>
      </c>
    </row>
    <row spans="1:3" r="6">
      <c t="s" s="4" r="A6">
        <v>260</v>
      </c>
      <c t="n" s="6" r="B6">
        <v>34001</v>
      </c>
    </row>
    <row spans="1:3" r="7">
      <c t="s" s="4" r="A7">
        <v>261</v>
      </c>
      <c t="n" s="6" r="B7">
        <v>46874</v>
      </c>
    </row>
    <row spans="1:3" r="8">
      <c t="s" s="4" r="A8">
        <v>262</v>
      </c>
      <c t="n" s="6" r="B8">
        <v>101507</v>
      </c>
      <c t="n" s="7" r="C8">
        <v>129291</v>
      </c>
    </row>
    <row spans="1:3" r="9">
      <c t="s" s="3" r="A9">
        <v>30</v>
      </c>
    </row>
    <row spans="1:3" r="10">
      <c t="s" s="4" r="A10">
        <v>263</v>
      </c>
      <c t="n" s="6" r="B10">
        <v>3042</v>
      </c>
    </row>
    <row spans="1:3" r="11">
      <c t="s" s="4" r="A11">
        <v>264</v>
      </c>
      <c t="n" s="6" r="B11">
        <v>3089</v>
      </c>
    </row>
    <row spans="1:3" r="12">
      <c t="s" s="4" r="A12">
        <v>265</v>
      </c>
      <c t="n" s="6" r="B12">
        <v>6894</v>
      </c>
    </row>
    <row spans="1:3" r="13">
      <c t="s" s="4" r="A13">
        <v>266</v>
      </c>
      <c t="n" s="6" r="B13">
        <v>34666</v>
      </c>
    </row>
    <row spans="1:3" r="14">
      <c t="s" s="4" r="A14">
        <v>267</v>
      </c>
      <c t="n" s="6" r="B14">
        <v>47691</v>
      </c>
    </row>
    <row spans="1:3" r="15">
      <c t="s" s="4" r="A15">
        <v>240</v>
      </c>
      <c t="n" s="6" r="B15">
        <v>102555</v>
      </c>
      <c t="n" s="6" r="C15">
        <v>130284</v>
      </c>
    </row>
    <row spans="1:3" r="16">
      <c t="s" s="4" r="A16">
        <v>268</v>
      </c>
    </row>
    <row spans="1:3" r="17">
      <c t="s" s="3" r="A17">
        <v>30</v>
      </c>
    </row>
    <row spans="1:3" r="18">
      <c t="s" s="4" r="A18">
        <v>262</v>
      </c>
      <c t="n" s="6" r="B18">
        <v>54633</v>
      </c>
      <c t="n" s="6" r="C18">
        <v>72578</v>
      </c>
    </row>
    <row spans="1:3" r="19">
      <c t="s" s="3" r="A19">
        <v>30</v>
      </c>
    </row>
    <row spans="1:3" r="20">
      <c t="s" s="4" r="A20">
        <v>240</v>
      </c>
      <c t="n" s="7" r="B20">
        <v>54864</v>
      </c>
      <c t="n" s="7" r="C20">
        <v>728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9</v>
      </c>
      <c t="s" s="2" r="B1">
        <v>2</v>
      </c>
      <c t="s" s="2" r="C1">
        <v>23</v>
      </c>
      <c t="s" s="2" r="D1">
        <v>65</v>
      </c>
      <c t="s" s="2" r="E1">
        <v>270</v>
      </c>
    </row>
    <row spans="1:5" r="2">
      <c t="s" s="3" r="A2">
        <v>271</v>
      </c>
    </row>
    <row spans="1:5" r="3">
      <c t="s" s="4" r="A3">
        <v>272</v>
      </c>
      <c t="n" s="7" r="B3">
        <v>305593</v>
      </c>
      <c t="n" s="7" r="C3">
        <v>265586</v>
      </c>
    </row>
    <row spans="1:5" r="4">
      <c t="s" s="4" r="A4">
        <v>32</v>
      </c>
      <c t="n" s="6" r="B4">
        <v>-4037</v>
      </c>
      <c t="n" s="6" r="C4">
        <v>-3778</v>
      </c>
      <c t="n" s="7" r="D4">
        <v>-3645</v>
      </c>
      <c t="n" s="7" r="E4">
        <v>-3701</v>
      </c>
    </row>
    <row spans="1:5" r="5">
      <c t="s" s="4" r="A5">
        <v>273</v>
      </c>
      <c t="n" s="6" r="B5">
        <v>-573</v>
      </c>
      <c t="n" s="6" r="C5">
        <v>-449</v>
      </c>
    </row>
    <row spans="1:5" r="6">
      <c t="s" s="4" r="A6">
        <v>33</v>
      </c>
      <c t="n" s="6" r="B6">
        <v>300983</v>
      </c>
      <c t="n" s="6" r="C6">
        <v>261359</v>
      </c>
    </row>
    <row spans="1:5" r="7">
      <c t="s" s="4" r="A7">
        <v>274</v>
      </c>
    </row>
    <row spans="1:5" r="8">
      <c t="s" s="3" r="A8">
        <v>271</v>
      </c>
    </row>
    <row spans="1:5" r="9">
      <c t="s" s="4" r="A9">
        <v>272</v>
      </c>
      <c t="n" s="6" r="B9">
        <v>83926</v>
      </c>
      <c t="n" s="6" r="C9">
        <v>72724</v>
      </c>
    </row>
    <row spans="1:5" r="10">
      <c t="s" s="4" r="A10">
        <v>275</v>
      </c>
    </row>
    <row spans="1:5" r="11">
      <c t="s" s="3" r="A11">
        <v>271</v>
      </c>
    </row>
    <row spans="1:5" r="12">
      <c t="s" s="4" r="A12">
        <v>272</v>
      </c>
      <c t="n" s="6" r="B12">
        <v>58775</v>
      </c>
      <c t="n" s="6" r="C12">
        <v>49198</v>
      </c>
    </row>
    <row spans="1:5" r="13">
      <c t="s" s="4" r="A13">
        <v>276</v>
      </c>
    </row>
    <row spans="1:5" r="14">
      <c t="s" s="3" r="A14">
        <v>271</v>
      </c>
    </row>
    <row spans="1:5" r="15">
      <c t="s" s="4" r="A15">
        <v>272</v>
      </c>
      <c t="n" s="6" r="B15">
        <v>1413</v>
      </c>
      <c t="n" s="6" r="C15">
        <v>1638</v>
      </c>
    </row>
    <row spans="1:5" r="16">
      <c t="s" s="4" r="A16">
        <v>277</v>
      </c>
    </row>
    <row spans="1:5" r="17">
      <c t="s" s="3" r="A17">
        <v>271</v>
      </c>
    </row>
    <row spans="1:5" r="18">
      <c t="s" s="4" r="A18">
        <v>272</v>
      </c>
      <c t="n" s="6" r="B18">
        <v>5457</v>
      </c>
      <c t="n" s="6" r="C18">
        <v>5455</v>
      </c>
    </row>
    <row spans="1:5" r="19">
      <c t="s" s="4" r="A19">
        <v>278</v>
      </c>
    </row>
    <row spans="1:5" r="20">
      <c t="s" s="3" r="A20">
        <v>271</v>
      </c>
    </row>
    <row spans="1:5" r="21">
      <c t="s" s="4" r="A21">
        <v>272</v>
      </c>
      <c t="n" s="6" r="B21">
        <v>18281</v>
      </c>
      <c t="n" s="6" r="C21">
        <v>16433</v>
      </c>
    </row>
    <row spans="1:5" r="22">
      <c t="s" s="4" r="A22">
        <v>279</v>
      </c>
    </row>
    <row spans="1:5" r="23">
      <c t="s" s="3" r="A23">
        <v>271</v>
      </c>
    </row>
    <row spans="1:5" r="24">
      <c t="s" s="4" r="A24">
        <v>272</v>
      </c>
      <c t="n" s="6" r="B24">
        <v>110497</v>
      </c>
      <c t="n" s="6" r="C24">
        <v>99153</v>
      </c>
    </row>
    <row spans="1:5" r="25">
      <c t="s" s="4" r="A25">
        <v>280</v>
      </c>
    </row>
    <row spans="1:5" r="26">
      <c t="s" s="3" r="A26">
        <v>271</v>
      </c>
    </row>
    <row spans="1:5" r="27">
      <c t="s" s="4" r="A27">
        <v>272</v>
      </c>
      <c t="n" s="6" r="B27">
        <v>101891</v>
      </c>
      <c t="n" s="6" r="C27">
        <v>90657</v>
      </c>
    </row>
    <row spans="1:5" r="28">
      <c t="s" s="4" r="A28">
        <v>281</v>
      </c>
    </row>
    <row spans="1:5" r="29">
      <c t="s" s="3" r="A29">
        <v>271</v>
      </c>
    </row>
    <row spans="1:5" r="30">
      <c t="s" s="4" r="A30">
        <v>272</v>
      </c>
      <c t="n" s="6" r="B30">
        <v>8606</v>
      </c>
      <c t="n" s="6" r="C30">
        <v>8496</v>
      </c>
    </row>
    <row spans="1:5" r="31">
      <c t="s" s="4" r="A31">
        <v>282</v>
      </c>
    </row>
    <row spans="1:5" r="32">
      <c t="s" s="3" r="A32">
        <v>271</v>
      </c>
    </row>
    <row spans="1:5" r="33">
      <c t="s" s="4" r="A33">
        <v>272</v>
      </c>
      <c t="n" s="6" r="B33">
        <v>33176</v>
      </c>
      <c t="n" s="6" r="C33">
        <v>24979</v>
      </c>
    </row>
    <row spans="1:5" r="34">
      <c t="s" s="4" r="A34">
        <v>283</v>
      </c>
    </row>
    <row spans="1:5" r="35">
      <c t="s" s="3" r="A35">
        <v>271</v>
      </c>
    </row>
    <row spans="1:5" r="36">
      <c t="s" s="4" r="A36">
        <v>272</v>
      </c>
      <c t="n" s="6" r="B36">
        <v>8813</v>
      </c>
      <c t="n" s="6" r="C36">
        <v>6792</v>
      </c>
    </row>
    <row spans="1:5" r="37">
      <c t="s" s="4" r="A37">
        <v>284</v>
      </c>
    </row>
    <row spans="1:5" r="38">
      <c t="s" s="3" r="A38">
        <v>271</v>
      </c>
    </row>
    <row spans="1:5" r="39">
      <c t="s" s="4" r="A39">
        <v>272</v>
      </c>
      <c t="n" s="6" r="B39">
        <v>24363</v>
      </c>
      <c t="n" s="6" r="C39">
        <v>18187</v>
      </c>
    </row>
    <row spans="1:5" r="40">
      <c t="s" s="4" r="A40">
        <v>285</v>
      </c>
    </row>
    <row spans="1:5" r="41">
      <c t="s" s="3" r="A41">
        <v>271</v>
      </c>
    </row>
    <row spans="1:5" r="42">
      <c t="s" s="4" r="A42">
        <v>272</v>
      </c>
      <c t="n" s="6" r="B42">
        <v>67051</v>
      </c>
      <c t="n" s="6" r="C42">
        <v>55818</v>
      </c>
    </row>
    <row spans="1:5" r="43">
      <c t="s" s="4" r="A43">
        <v>32</v>
      </c>
      <c t="n" s="6" r="B43">
        <v>-1282</v>
      </c>
      <c t="n" s="6" r="C43">
        <v>-652</v>
      </c>
      <c t="n" s="6" r="D43">
        <v>-575</v>
      </c>
      <c t="n" s="6" r="E43">
        <v>-535</v>
      </c>
    </row>
    <row spans="1:5" r="44">
      <c t="s" s="4" r="A44">
        <v>286</v>
      </c>
    </row>
    <row spans="1:5" r="45">
      <c t="s" s="3" r="A45">
        <v>271</v>
      </c>
    </row>
    <row spans="1:5" r="46">
      <c t="s" s="4" r="A46">
        <v>272</v>
      </c>
      <c t="n" s="6" r="B46">
        <v>56123</v>
      </c>
      <c t="n" s="6" r="C46">
        <v>49155</v>
      </c>
    </row>
    <row spans="1:5" r="47">
      <c t="s" s="4" r="A47">
        <v>287</v>
      </c>
    </row>
    <row spans="1:5" r="48">
      <c t="s" s="3" r="A48">
        <v>271</v>
      </c>
    </row>
    <row spans="1:5" r="49">
      <c t="s" s="4" r="A49">
        <v>272</v>
      </c>
      <c t="n" s="6" r="B49">
        <v>976</v>
      </c>
      <c t="n" s="6" r="C49">
        <v>676</v>
      </c>
    </row>
    <row spans="1:5" r="50">
      <c t="s" s="4" r="A50">
        <v>288</v>
      </c>
    </row>
    <row spans="1:5" r="51">
      <c t="s" s="3" r="A51">
        <v>271</v>
      </c>
    </row>
    <row spans="1:5" r="52">
      <c t="s" s="4" r="A52">
        <v>272</v>
      </c>
      <c t="n" s="6" r="B52">
        <v>9952</v>
      </c>
      <c t="n" s="6" r="C52">
        <v>5987</v>
      </c>
    </row>
    <row spans="1:5" r="53">
      <c t="s" s="4" r="A53">
        <v>289</v>
      </c>
    </row>
    <row spans="1:5" r="54">
      <c t="s" s="3" r="A54">
        <v>271</v>
      </c>
    </row>
    <row spans="1:5" r="55">
      <c t="s" s="4" r="A55">
        <v>272</v>
      </c>
      <c t="n" s="6" r="B55">
        <v>10943</v>
      </c>
      <c t="n" s="6" r="C55">
        <v>12912</v>
      </c>
    </row>
    <row spans="1:5" r="56">
      <c t="s" s="4" r="A56">
        <v>32</v>
      </c>
      <c t="n" s="7" r="B56">
        <v>-192</v>
      </c>
      <c t="n" s="7" r="C56">
        <v>-491</v>
      </c>
      <c t="n" s="7" r="D56">
        <v>-475</v>
      </c>
      <c t="n" s="7" r="E56">
        <v>-21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65</v>
      </c>
    </row>
    <row spans="1:3" r="3">
      <c t="s" s="3" r="A3">
        <v>291</v>
      </c>
    </row>
    <row spans="1:3" r="4">
      <c t="s" s="4" r="A4">
        <v>292</v>
      </c>
      <c t="n" s="7" r="B4">
        <v>3778</v>
      </c>
      <c t="n" s="7" r="C4">
        <v>3701</v>
      </c>
    </row>
    <row spans="1:3" r="5">
      <c t="s" s="4" r="A5">
        <v>78</v>
      </c>
      <c t="n" s="6" r="B5">
        <v>417</v>
      </c>
      <c t="n" s="6" r="C5">
        <v>793</v>
      </c>
    </row>
    <row spans="1:3" r="6">
      <c t="s" s="4" r="A6">
        <v>293</v>
      </c>
      <c t="n" s="6" r="B6">
        <v>-420</v>
      </c>
      <c t="n" s="6" r="C6">
        <v>-1032</v>
      </c>
    </row>
    <row spans="1:3" r="7">
      <c t="s" s="4" r="A7">
        <v>294</v>
      </c>
      <c t="n" s="6" r="B7">
        <v>262</v>
      </c>
      <c t="n" s="6" r="C7">
        <v>183</v>
      </c>
    </row>
    <row spans="1:3" r="8">
      <c t="s" s="4" r="A8">
        <v>295</v>
      </c>
      <c t="n" s="6" r="B8">
        <v>4037</v>
      </c>
      <c t="n" s="6" r="C8">
        <v>3645</v>
      </c>
    </row>
    <row spans="1:3" r="9">
      <c t="s" s="4" r="A9">
        <v>296</v>
      </c>
      <c t="n" s="6" r="B9">
        <v>1604</v>
      </c>
      <c t="n" s="6" r="C9">
        <v>1689</v>
      </c>
    </row>
    <row spans="1:3" r="10">
      <c t="s" s="4" r="A10">
        <v>297</v>
      </c>
      <c t="n" s="6" r="B10">
        <v>2433</v>
      </c>
      <c t="n" s="6" r="C10">
        <v>1956</v>
      </c>
    </row>
    <row spans="1:3" r="11">
      <c t="s" s="4" r="A11">
        <v>298</v>
      </c>
      <c t="n" s="6" r="B11">
        <v>5980</v>
      </c>
      <c t="n" s="6" r="C11">
        <v>4964</v>
      </c>
    </row>
    <row spans="1:3" r="12">
      <c t="s" s="4" r="A12">
        <v>299</v>
      </c>
      <c t="n" s="6" r="B12">
        <v>299613</v>
      </c>
      <c t="n" s="6" r="C12">
        <v>253710</v>
      </c>
    </row>
    <row spans="1:3" r="13">
      <c t="s" s="4" r="A13">
        <v>300</v>
      </c>
    </row>
    <row spans="1:3" r="14">
      <c t="s" s="3" r="A14">
        <v>291</v>
      </c>
    </row>
    <row spans="1:3" r="15">
      <c t="s" s="4" r="A15">
        <v>292</v>
      </c>
      <c t="n" s="6" r="B15">
        <v>652</v>
      </c>
      <c t="n" s="6" r="C15">
        <v>535</v>
      </c>
    </row>
    <row spans="1:3" r="16">
      <c t="s" s="4" r="A16">
        <v>78</v>
      </c>
      <c t="n" s="6" r="B16">
        <v>604</v>
      </c>
      <c t="n" s="6" r="C16">
        <v>28</v>
      </c>
    </row>
    <row spans="1:3" r="17">
      <c t="s" s="4" r="A17">
        <v>293</v>
      </c>
      <c t="n" s="6" r="B17">
        <v>-10</v>
      </c>
      <c t="n" s="6" r="C17">
        <v>-100</v>
      </c>
    </row>
    <row spans="1:3" r="18">
      <c t="s" s="4" r="A18">
        <v>294</v>
      </c>
      <c t="n" s="6" r="B18">
        <v>36</v>
      </c>
      <c t="n" s="6" r="C18">
        <v>112</v>
      </c>
    </row>
    <row spans="1:3" r="19">
      <c t="s" s="4" r="A19">
        <v>295</v>
      </c>
      <c t="n" s="6" r="B19">
        <v>1282</v>
      </c>
      <c t="n" s="6" r="C19">
        <v>575</v>
      </c>
    </row>
    <row spans="1:3" r="20">
      <c t="s" s="4" r="A20">
        <v>296</v>
      </c>
      <c t="n" s="6" r="B20">
        <v>814</v>
      </c>
      <c t="n" s="6" r="C20">
        <v>181</v>
      </c>
    </row>
    <row spans="1:3" r="21">
      <c t="s" s="4" r="A21">
        <v>297</v>
      </c>
      <c t="n" s="6" r="B21">
        <v>468</v>
      </c>
      <c t="n" s="6" r="C21">
        <v>394</v>
      </c>
    </row>
    <row spans="1:3" r="22">
      <c t="s" s="4" r="A22">
        <v>298</v>
      </c>
      <c t="n" s="6" r="B22">
        <v>1476</v>
      </c>
      <c t="n" s="6" r="C22">
        <v>180</v>
      </c>
    </row>
    <row spans="1:3" r="23">
      <c t="s" s="4" r="A23">
        <v>299</v>
      </c>
      <c t="n" s="6" r="B23">
        <v>65575</v>
      </c>
      <c t="n" s="6" r="C23">
        <v>52650</v>
      </c>
    </row>
    <row spans="1:3" r="24">
      <c t="s" s="4" r="A24">
        <v>301</v>
      </c>
    </row>
    <row spans="1:3" r="25">
      <c t="s" s="3" r="A25">
        <v>291</v>
      </c>
    </row>
    <row spans="1:3" r="26">
      <c t="s" s="4" r="A26">
        <v>292</v>
      </c>
      <c t="n" s="6" r="B26">
        <v>491</v>
      </c>
      <c t="n" s="6" r="C26">
        <v>213</v>
      </c>
    </row>
    <row spans="1:3" r="27">
      <c t="s" s="4" r="A27">
        <v>78</v>
      </c>
      <c t="n" s="6" r="B27">
        <v>-252</v>
      </c>
      <c t="n" s="6" r="C27">
        <v>291</v>
      </c>
    </row>
    <row spans="1:3" r="28">
      <c t="s" s="4" r="A28">
        <v>293</v>
      </c>
      <c t="n" s="6" r="B28">
        <v>-77</v>
      </c>
      <c t="n" s="6" r="C28">
        <v>-80</v>
      </c>
    </row>
    <row spans="1:3" r="29">
      <c t="s" s="4" r="A29">
        <v>294</v>
      </c>
      <c t="n" s="6" r="B29">
        <v>30</v>
      </c>
      <c t="n" s="6" r="C29">
        <v>51</v>
      </c>
    </row>
    <row spans="1:3" r="30">
      <c t="s" s="4" r="A30">
        <v>295</v>
      </c>
      <c t="n" s="6" r="B30">
        <v>192</v>
      </c>
      <c t="n" s="6" r="C30">
        <v>475</v>
      </c>
    </row>
    <row spans="1:3" r="31">
      <c t="s" s="4" r="A31">
        <v>296</v>
      </c>
      <c t="n" s="6" r="C31">
        <v>300</v>
      </c>
    </row>
    <row spans="1:3" r="32">
      <c t="s" s="4" r="A32">
        <v>297</v>
      </c>
      <c t="n" s="6" r="B32">
        <v>192</v>
      </c>
      <c t="n" s="6" r="C32">
        <v>175</v>
      </c>
    </row>
    <row spans="1:3" r="33">
      <c t="s" s="4" r="A33">
        <v>298</v>
      </c>
      <c t="n" s="6" r="C33">
        <v>1064</v>
      </c>
    </row>
    <row spans="1:3" r="34">
      <c t="s" s="4" r="A34">
        <v>299</v>
      </c>
      <c t="n" s="6" r="B34">
        <v>10943</v>
      </c>
      <c t="n" s="6" r="C34">
        <v>12000</v>
      </c>
    </row>
    <row spans="1:3" r="35">
      <c t="s" s="4" r="A35">
        <v>302</v>
      </c>
    </row>
    <row spans="1:3" r="36">
      <c t="s" s="3" r="A36">
        <v>291</v>
      </c>
    </row>
    <row spans="1:3" r="37">
      <c t="s" s="4" r="A37">
        <v>292</v>
      </c>
      <c t="n" s="6" r="B37">
        <v>437</v>
      </c>
      <c t="n" s="6" r="C37">
        <v>435</v>
      </c>
    </row>
    <row spans="1:3" r="38">
      <c t="s" s="4" r="A38">
        <v>78</v>
      </c>
      <c t="n" s="6" r="B38">
        <v>48</v>
      </c>
      <c t="n" s="6" r="C38">
        <v>18</v>
      </c>
    </row>
    <row spans="1:3" r="39">
      <c t="s" s="4" r="A39">
        <v>293</v>
      </c>
      <c t="n" s="6" r="B39">
        <v>-333</v>
      </c>
      <c t="n" s="6" r="C39">
        <v>-26</v>
      </c>
    </row>
    <row spans="1:3" r="40">
      <c t="s" s="4" r="A40">
        <v>294</v>
      </c>
      <c t="n" s="6" r="B40">
        <v>7</v>
      </c>
      <c t="n" s="6" r="C40">
        <v>2</v>
      </c>
    </row>
    <row spans="1:3" r="41">
      <c t="s" s="4" r="A41">
        <v>295</v>
      </c>
      <c t="n" s="6" r="B41">
        <v>159</v>
      </c>
      <c t="n" s="6" r="C41">
        <v>429</v>
      </c>
    </row>
    <row spans="1:3" r="42">
      <c t="s" s="4" r="A42">
        <v>296</v>
      </c>
      <c t="n" s="6" r="C42">
        <v>339</v>
      </c>
    </row>
    <row spans="1:3" r="43">
      <c t="s" s="4" r="A43">
        <v>297</v>
      </c>
      <c t="n" s="6" r="B43">
        <v>159</v>
      </c>
      <c t="n" s="6" r="C43">
        <v>90</v>
      </c>
    </row>
    <row spans="1:3" r="44">
      <c t="s" s="4" r="A44">
        <v>298</v>
      </c>
      <c t="n" s="6" r="B44">
        <v>100</v>
      </c>
      <c t="n" s="6" r="C44">
        <v>339</v>
      </c>
    </row>
    <row spans="1:3" r="45">
      <c t="s" s="4" r="A45">
        <v>299</v>
      </c>
      <c t="n" s="6" r="B45">
        <v>18181</v>
      </c>
      <c t="n" s="6" r="C45">
        <v>15708</v>
      </c>
    </row>
    <row spans="1:3" r="46">
      <c t="s" s="4" r="A46">
        <v>303</v>
      </c>
    </row>
    <row spans="1:3" r="47">
      <c t="s" s="3" r="A47">
        <v>291</v>
      </c>
    </row>
    <row spans="1:3" r="48">
      <c t="s" s="4" r="A48">
        <v>292</v>
      </c>
      <c t="n" s="6" r="B48">
        <v>304</v>
      </c>
      <c t="n" s="6" r="C48">
        <v>181</v>
      </c>
    </row>
    <row spans="1:3" r="49">
      <c t="s" s="4" r="A49">
        <v>78</v>
      </c>
      <c t="n" s="6" r="B49">
        <v>24</v>
      </c>
      <c t="n" s="6" r="C49">
        <v>124</v>
      </c>
    </row>
    <row spans="1:3" r="50">
      <c t="s" s="4" r="A50">
        <v>293</v>
      </c>
      <c t="n" s="6" r="C50">
        <v>-34</v>
      </c>
    </row>
    <row spans="1:3" r="51">
      <c t="s" s="4" r="A51">
        <v>295</v>
      </c>
      <c t="n" s="6" r="B51">
        <v>328</v>
      </c>
      <c t="n" s="6" r="C51">
        <v>271</v>
      </c>
    </row>
    <row spans="1:3" r="52">
      <c t="s" s="4" r="A52">
        <v>296</v>
      </c>
      <c t="n" s="6" r="C52">
        <v>22</v>
      </c>
    </row>
    <row spans="1:3" r="53">
      <c t="s" s="4" r="A53">
        <v>297</v>
      </c>
      <c t="n" s="6" r="B53">
        <v>328</v>
      </c>
      <c t="n" s="6" r="C53">
        <v>249</v>
      </c>
    </row>
    <row spans="1:3" r="54">
      <c t="s" s="4" r="A54">
        <v>298</v>
      </c>
      <c t="n" s="6" r="B54">
        <v>1155</v>
      </c>
      <c t="n" s="6" r="C54">
        <v>745</v>
      </c>
    </row>
    <row spans="1:3" r="55">
      <c t="s" s="4" r="A55">
        <v>299</v>
      </c>
      <c t="n" s="6" r="B55">
        <v>64490</v>
      </c>
      <c t="n" s="6" r="C55">
        <v>54724</v>
      </c>
    </row>
    <row spans="1:3" r="56">
      <c t="s" s="4" r="A56">
        <v>304</v>
      </c>
    </row>
    <row spans="1:3" r="57">
      <c t="s" s="3" r="A57">
        <v>291</v>
      </c>
    </row>
    <row spans="1:3" r="58">
      <c t="s" s="4" r="A58">
        <v>292</v>
      </c>
      <c t="n" s="6" r="B58">
        <v>1267</v>
      </c>
      <c t="n" s="6" r="C58">
        <v>1674</v>
      </c>
    </row>
    <row spans="1:3" r="59">
      <c t="s" s="4" r="A59">
        <v>78</v>
      </c>
      <c t="n" s="6" r="B59">
        <v>260</v>
      </c>
      <c t="n" s="6" r="C59">
        <v>208</v>
      </c>
    </row>
    <row spans="1:3" r="60">
      <c t="s" s="4" r="A60">
        <v>293</v>
      </c>
      <c t="n" s="6" r="C60">
        <v>-534</v>
      </c>
    </row>
    <row spans="1:3" r="61">
      <c t="s" s="4" r="A61">
        <v>294</v>
      </c>
      <c t="n" s="6" r="C61">
        <v>16</v>
      </c>
    </row>
    <row spans="1:3" r="62">
      <c t="s" s="4" r="A62">
        <v>295</v>
      </c>
      <c t="n" s="6" r="B62">
        <v>1527</v>
      </c>
      <c t="n" s="6" r="C62">
        <v>1364</v>
      </c>
    </row>
    <row spans="1:3" r="63">
      <c t="s" s="4" r="A63">
        <v>296</v>
      </c>
      <c t="n" s="6" r="B63">
        <v>758</v>
      </c>
      <c t="n" s="6" r="C63">
        <v>802</v>
      </c>
    </row>
    <row spans="1:3" r="64">
      <c t="s" s="4" r="A64">
        <v>297</v>
      </c>
      <c t="n" s="6" r="B64">
        <v>769</v>
      </c>
      <c t="n" s="6" r="C64">
        <v>562</v>
      </c>
    </row>
    <row spans="1:3" r="65">
      <c t="s" s="4" r="A65">
        <v>298</v>
      </c>
      <c t="n" s="6" r="B65">
        <v>3162</v>
      </c>
      <c t="n" s="6" r="C65">
        <v>2428</v>
      </c>
    </row>
    <row spans="1:3" r="66">
      <c t="s" s="4" r="A66">
        <v>299</v>
      </c>
      <c t="n" s="6" r="B66">
        <v>107335</v>
      </c>
      <c t="n" s="6" r="C66">
        <v>95607</v>
      </c>
    </row>
    <row spans="1:3" r="67">
      <c t="s" s="4" r="A67">
        <v>305</v>
      </c>
    </row>
    <row spans="1:3" r="68">
      <c t="s" s="3" r="A68">
        <v>291</v>
      </c>
    </row>
    <row spans="1:3" r="69">
      <c t="s" s="4" r="A69">
        <v>292</v>
      </c>
      <c t="n" s="6" r="B69">
        <v>627</v>
      </c>
      <c t="n" s="6" r="C69">
        <v>663</v>
      </c>
    </row>
    <row spans="1:3" r="70">
      <c t="s" s="4" r="A70">
        <v>78</v>
      </c>
      <c t="n" s="6" r="B70">
        <v>-267</v>
      </c>
      <c t="n" s="6" r="C70">
        <v>124</v>
      </c>
    </row>
    <row spans="1:3" r="71">
      <c t="s" s="4" r="A71">
        <v>293</v>
      </c>
      <c t="n" s="6" r="C71">
        <v>-258</v>
      </c>
    </row>
    <row spans="1:3" r="72">
      <c t="s" s="4" r="A72">
        <v>294</v>
      </c>
      <c t="n" s="6" r="B72">
        <v>189</v>
      </c>
      <c t="n" s="6" r="C72">
        <v>2</v>
      </c>
    </row>
    <row spans="1:3" r="73">
      <c t="s" s="4" r="A73">
        <v>295</v>
      </c>
      <c t="n" s="6" r="B73">
        <v>549</v>
      </c>
      <c t="n" s="6" r="C73">
        <v>531</v>
      </c>
    </row>
    <row spans="1:3" r="74">
      <c t="s" s="4" r="A74">
        <v>296</v>
      </c>
      <c t="n" s="6" r="B74">
        <v>32</v>
      </c>
      <c t="n" s="6" r="C74">
        <v>45</v>
      </c>
    </row>
    <row spans="1:3" r="75">
      <c t="s" s="4" r="A75">
        <v>297</v>
      </c>
      <c t="n" s="6" r="B75">
        <v>517</v>
      </c>
      <c t="n" s="6" r="C75">
        <v>486</v>
      </c>
    </row>
    <row spans="1:3" r="76">
      <c t="s" s="4" r="A76">
        <v>298</v>
      </c>
      <c t="n" s="6" r="B76">
        <v>87</v>
      </c>
      <c t="n" s="6" r="C76">
        <v>208</v>
      </c>
    </row>
    <row spans="1:3" r="77">
      <c t="s" s="4" r="A77">
        <v>299</v>
      </c>
      <c t="n" s="7" r="B77">
        <v>33089</v>
      </c>
      <c t="n" s="7" r="C77">
        <v>230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6</v>
      </c>
      <c t="s" s="2" r="B1">
        <v>2</v>
      </c>
      <c t="s" s="2" r="C1">
        <v>23</v>
      </c>
      <c t="s" s="2" r="D1">
        <v>65</v>
      </c>
    </row>
    <row spans="1:4" r="2">
      <c t="s" s="3" r="A2">
        <v>271</v>
      </c>
    </row>
    <row spans="1:4" r="3">
      <c t="s" s="4" r="A3">
        <v>307</v>
      </c>
      <c t="n" s="7" r="B3">
        <v>5980</v>
      </c>
      <c t="n" s="7" r="C3">
        <v>4878</v>
      </c>
      <c t="n" s="7" r="D3">
        <v>7934</v>
      </c>
    </row>
    <row spans="1:4" r="4">
      <c t="s" s="4" r="A4">
        <v>308</v>
      </c>
      <c t="n" s="6" r="B4">
        <v>1890</v>
      </c>
      <c t="n" s="6" r="C4">
        <v>1706</v>
      </c>
    </row>
    <row spans="1:4" r="5">
      <c t="s" s="4" r="A5">
        <v>309</v>
      </c>
      <c t="n" s="6" r="B5">
        <v>4090</v>
      </c>
      <c t="n" s="6" r="C5">
        <v>3172</v>
      </c>
    </row>
    <row spans="1:4" r="6">
      <c t="s" s="4" r="A6">
        <v>291</v>
      </c>
      <c t="n" s="6" r="B6">
        <v>1604</v>
      </c>
      <c t="n" s="6" r="C6">
        <v>1485</v>
      </c>
    </row>
    <row spans="1:4" r="7">
      <c t="s" s="4" r="A7">
        <v>285</v>
      </c>
    </row>
    <row spans="1:4" r="8">
      <c t="s" s="3" r="A8">
        <v>271</v>
      </c>
    </row>
    <row spans="1:4" r="9">
      <c t="s" s="4" r="A9">
        <v>307</v>
      </c>
      <c t="n" s="6" r="B9">
        <v>1476</v>
      </c>
      <c t="n" s="6" r="C9">
        <v>179</v>
      </c>
      <c t="n" s="6" r="D9">
        <v>1120</v>
      </c>
    </row>
    <row spans="1:4" r="10">
      <c t="s" s="4" r="A10">
        <v>309</v>
      </c>
      <c t="n" s="6" r="B10">
        <v>1476</v>
      </c>
      <c t="n" s="6" r="C10">
        <v>179</v>
      </c>
    </row>
    <row spans="1:4" r="11">
      <c t="s" s="4" r="A11">
        <v>291</v>
      </c>
      <c t="n" s="6" r="B11">
        <v>814</v>
      </c>
      <c t="n" s="6" r="C11">
        <v>181</v>
      </c>
    </row>
    <row spans="1:4" r="12">
      <c t="s" s="4" r="A12">
        <v>289</v>
      </c>
    </row>
    <row spans="1:4" r="13">
      <c t="s" s="3" r="A13">
        <v>271</v>
      </c>
    </row>
    <row spans="1:4" r="14">
      <c t="s" s="4" r="A14">
        <v>307</v>
      </c>
      <c t="n" s="6" r="C14">
        <v>1054</v>
      </c>
      <c t="n" s="6" r="D14">
        <v>77</v>
      </c>
    </row>
    <row spans="1:4" r="15">
      <c t="s" s="4" r="A15">
        <v>309</v>
      </c>
      <c t="n" s="6" r="C15">
        <v>1054</v>
      </c>
    </row>
    <row spans="1:4" r="16">
      <c t="s" s="4" r="A16">
        <v>291</v>
      </c>
      <c t="n" s="6" r="C16">
        <v>300</v>
      </c>
    </row>
    <row spans="1:4" r="17">
      <c t="s" s="4" r="A17">
        <v>310</v>
      </c>
    </row>
    <row spans="1:4" r="18">
      <c t="s" s="3" r="A18">
        <v>271</v>
      </c>
    </row>
    <row spans="1:4" r="19">
      <c t="s" s="4" r="A19">
        <v>307</v>
      </c>
      <c t="n" s="6" r="B19">
        <v>4504</v>
      </c>
      <c t="n" s="6" r="C19">
        <v>3645</v>
      </c>
      <c t="n" s="6" r="D19">
        <v>6737</v>
      </c>
    </row>
    <row spans="1:4" r="20">
      <c t="s" s="4" r="A20">
        <v>308</v>
      </c>
      <c t="n" s="6" r="B20">
        <v>1890</v>
      </c>
      <c t="n" s="6" r="C20">
        <v>1706</v>
      </c>
    </row>
    <row spans="1:4" r="21">
      <c t="s" s="4" r="A21">
        <v>309</v>
      </c>
      <c t="n" s="6" r="B21">
        <v>2614</v>
      </c>
      <c t="n" s="6" r="C21">
        <v>1939</v>
      </c>
    </row>
    <row spans="1:4" r="22">
      <c t="s" s="4" r="A22">
        <v>291</v>
      </c>
      <c t="n" s="6" r="B22">
        <v>790</v>
      </c>
      <c t="n" s="6" r="C22">
        <v>1004</v>
      </c>
    </row>
    <row spans="1:4" r="23">
      <c t="s" s="4" r="A23">
        <v>311</v>
      </c>
    </row>
    <row spans="1:4" r="24">
      <c t="s" s="3" r="A24">
        <v>271</v>
      </c>
    </row>
    <row spans="1:4" r="25">
      <c t="s" s="4" r="A25">
        <v>307</v>
      </c>
      <c t="n" s="6" r="B25">
        <v>100</v>
      </c>
      <c t="n" s="6" r="C25">
        <v>336</v>
      </c>
      <c t="n" s="6" r="D25">
        <v>542</v>
      </c>
    </row>
    <row spans="1:4" r="26">
      <c t="s" s="4" r="A26">
        <v>308</v>
      </c>
      <c t="n" s="6" r="B26">
        <v>100</v>
      </c>
    </row>
    <row spans="1:4" r="27">
      <c t="s" s="4" r="A27">
        <v>309</v>
      </c>
      <c t="n" s="6" r="C27">
        <v>336</v>
      </c>
    </row>
    <row spans="1:4" r="28">
      <c t="s" s="4" r="A28">
        <v>291</v>
      </c>
      <c t="n" s="6" r="C28">
        <v>336</v>
      </c>
    </row>
    <row spans="1:4" r="29">
      <c t="s" s="4" r="A29">
        <v>312</v>
      </c>
    </row>
    <row spans="1:4" r="30">
      <c t="s" s="3" r="A30">
        <v>271</v>
      </c>
    </row>
    <row spans="1:4" r="31">
      <c t="s" s="4" r="A31">
        <v>307</v>
      </c>
      <c t="n" s="6" r="B31">
        <v>1155</v>
      </c>
      <c t="n" s="6" r="C31">
        <v>1036</v>
      </c>
      <c t="n" s="6" r="D31">
        <v>866</v>
      </c>
    </row>
    <row spans="1:4" r="32">
      <c t="s" s="4" r="A32">
        <v>308</v>
      </c>
      <c t="n" s="6" r="B32">
        <v>1155</v>
      </c>
      <c t="n" s="6" r="C32">
        <v>1036</v>
      </c>
    </row>
    <row spans="1:4" r="33">
      <c t="s" s="4" r="A33">
        <v>313</v>
      </c>
    </row>
    <row spans="1:4" r="34">
      <c t="s" s="3" r="A34">
        <v>271</v>
      </c>
    </row>
    <row spans="1:4" r="35">
      <c t="s" s="4" r="A35">
        <v>307</v>
      </c>
      <c t="n" s="6" r="B35">
        <v>3162</v>
      </c>
      <c t="n" s="6" r="C35">
        <v>2173</v>
      </c>
      <c t="n" s="6" r="D35">
        <v>4150</v>
      </c>
    </row>
    <row spans="1:4" r="36">
      <c t="s" s="4" r="A36">
        <v>308</v>
      </c>
      <c t="n" s="6" r="B36">
        <v>635</v>
      </c>
      <c t="n" s="6" r="C36">
        <v>670</v>
      </c>
    </row>
    <row spans="1:4" r="37">
      <c t="s" s="4" r="A37">
        <v>309</v>
      </c>
      <c t="n" s="6" r="B37">
        <v>2527</v>
      </c>
      <c t="n" s="6" r="C37">
        <v>1503</v>
      </c>
    </row>
    <row spans="1:4" r="38">
      <c t="s" s="4" r="A38">
        <v>291</v>
      </c>
      <c t="n" s="6" r="B38">
        <v>758</v>
      </c>
      <c t="n" s="6" r="C38">
        <v>623</v>
      </c>
    </row>
    <row spans="1:4" r="39">
      <c t="s" s="4" r="A39">
        <v>314</v>
      </c>
    </row>
    <row spans="1:4" r="40">
      <c t="s" s="3" r="A40">
        <v>271</v>
      </c>
    </row>
    <row spans="1:4" r="41">
      <c t="s" s="4" r="A41">
        <v>307</v>
      </c>
      <c t="n" s="6" r="B41">
        <v>87</v>
      </c>
      <c t="n" s="6" r="C41">
        <v>100</v>
      </c>
      <c t="n" s="7" r="D41">
        <v>1179</v>
      </c>
    </row>
    <row spans="1:4" r="42">
      <c t="s" s="4" r="A42">
        <v>309</v>
      </c>
      <c t="n" s="6" r="B42">
        <v>87</v>
      </c>
      <c t="n" s="6" r="C42">
        <v>100</v>
      </c>
    </row>
    <row spans="1:4" r="43">
      <c t="s" s="4" r="A43">
        <v>291</v>
      </c>
      <c t="n" s="6" r="B43">
        <v>32</v>
      </c>
      <c t="n" s="6" r="C43">
        <v>45</v>
      </c>
    </row>
    <row spans="1:4" r="44">
      <c t="s" s="4" r="A44">
        <v>315</v>
      </c>
    </row>
    <row spans="1:4" r="45">
      <c t="s" s="3" r="A45">
        <v>271</v>
      </c>
    </row>
    <row spans="1:4" r="46">
      <c t="s" s="4" r="A46">
        <v>307</v>
      </c>
      <c t="n" s="6" r="B46">
        <v>2329</v>
      </c>
      <c t="n" s="6" r="C46">
        <v>540</v>
      </c>
    </row>
    <row spans="1:4" r="47">
      <c t="s" s="4" r="A47">
        <v>308</v>
      </c>
      <c t="n" s="6" r="B47">
        <v>197</v>
      </c>
      <c t="n" s="6" r="C47">
        <v>204</v>
      </c>
    </row>
    <row spans="1:4" r="48">
      <c t="s" s="4" r="A48">
        <v>309</v>
      </c>
      <c t="n" s="6" r="B48">
        <v>2132</v>
      </c>
      <c t="n" s="6" r="C48">
        <v>336</v>
      </c>
    </row>
    <row spans="1:4" r="49">
      <c t="s" s="4" r="A49">
        <v>291</v>
      </c>
      <c t="n" s="6" r="B49">
        <v>681</v>
      </c>
      <c t="n" s="6" r="C49">
        <v>336</v>
      </c>
    </row>
    <row spans="1:4" r="50">
      <c t="s" s="4" r="A50">
        <v>316</v>
      </c>
    </row>
    <row spans="1:4" r="51">
      <c t="s" s="3" r="A51">
        <v>271</v>
      </c>
    </row>
    <row spans="1:4" r="52">
      <c t="s" s="4" r="A52">
        <v>307</v>
      </c>
      <c t="n" s="6" r="B52">
        <v>1032</v>
      </c>
    </row>
    <row spans="1:4" r="53">
      <c t="s" s="4" r="A53">
        <v>309</v>
      </c>
      <c t="n" s="6" r="B53">
        <v>1032</v>
      </c>
    </row>
    <row spans="1:4" r="54">
      <c t="s" s="4" r="A54">
        <v>291</v>
      </c>
      <c t="n" s="6" r="B54">
        <v>503</v>
      </c>
    </row>
    <row spans="1:4" r="55">
      <c t="s" s="4" r="A55">
        <v>317</v>
      </c>
    </row>
    <row spans="1:4" r="56">
      <c t="s" s="3" r="A56">
        <v>271</v>
      </c>
    </row>
    <row spans="1:4" r="57">
      <c t="s" s="4" r="A57">
        <v>307</v>
      </c>
      <c t="n" s="6" r="B57">
        <v>1297</v>
      </c>
      <c t="n" s="6" r="C57">
        <v>540</v>
      </c>
    </row>
    <row spans="1:4" r="58">
      <c t="s" s="4" r="A58">
        <v>308</v>
      </c>
      <c t="n" s="6" r="B58">
        <v>197</v>
      </c>
      <c t="n" s="6" r="C58">
        <v>204</v>
      </c>
    </row>
    <row spans="1:4" r="59">
      <c t="s" s="4" r="A59">
        <v>309</v>
      </c>
      <c t="n" s="6" r="B59">
        <v>1100</v>
      </c>
      <c t="n" s="6" r="C59">
        <v>336</v>
      </c>
    </row>
    <row spans="1:4" r="60">
      <c t="s" s="4" r="A60">
        <v>291</v>
      </c>
      <c t="n" s="6" r="B60">
        <v>178</v>
      </c>
      <c t="n" s="6" r="C60">
        <v>336</v>
      </c>
    </row>
    <row spans="1:4" r="61">
      <c t="s" s="4" r="A61">
        <v>318</v>
      </c>
    </row>
    <row spans="1:4" r="62">
      <c t="s" s="3" r="A62">
        <v>271</v>
      </c>
    </row>
    <row spans="1:4" r="63">
      <c t="s" s="4" r="A63">
        <v>307</v>
      </c>
      <c t="n" s="6" r="C63">
        <v>336</v>
      </c>
    </row>
    <row spans="1:4" r="64">
      <c t="s" s="4" r="A64">
        <v>309</v>
      </c>
      <c t="n" s="6" r="C64">
        <v>336</v>
      </c>
    </row>
    <row spans="1:4" r="65">
      <c t="s" s="4" r="A65">
        <v>291</v>
      </c>
      <c t="n" s="6" r="C65">
        <v>336</v>
      </c>
    </row>
    <row spans="1:4" r="66">
      <c t="s" s="4" r="A66">
        <v>319</v>
      </c>
    </row>
    <row spans="1:4" r="67">
      <c t="s" s="3" r="A67">
        <v>271</v>
      </c>
    </row>
    <row spans="1:4" r="68">
      <c t="s" s="4" r="A68">
        <v>307</v>
      </c>
      <c t="n" s="6" r="B68">
        <v>197</v>
      </c>
      <c t="n" s="6" r="C68">
        <v>204</v>
      </c>
    </row>
    <row spans="1:4" r="69">
      <c t="s" s="4" r="A69">
        <v>308</v>
      </c>
      <c t="n" s="6" r="B69">
        <v>197</v>
      </c>
      <c t="n" s="6" r="C69">
        <v>204</v>
      </c>
    </row>
    <row spans="1:4" r="70">
      <c t="s" s="4" r="A70">
        <v>320</v>
      </c>
    </row>
    <row spans="1:4" r="71">
      <c t="s" s="3" r="A71">
        <v>271</v>
      </c>
    </row>
    <row spans="1:4" r="72">
      <c t="s" s="4" r="A72">
        <v>307</v>
      </c>
      <c t="n" s="6" r="B72">
        <v>1100</v>
      </c>
    </row>
    <row spans="1:4" r="73">
      <c t="s" s="4" r="A73">
        <v>309</v>
      </c>
      <c t="n" s="6" r="B73">
        <v>1100</v>
      </c>
    </row>
    <row spans="1:4" r="74">
      <c t="s" s="4" r="A74">
        <v>291</v>
      </c>
      <c t="n" s="6" r="B74">
        <v>178</v>
      </c>
    </row>
    <row spans="1:4" r="75">
      <c t="s" s="4" r="A75">
        <v>321</v>
      </c>
    </row>
    <row spans="1:4" r="76">
      <c t="s" s="3" r="A76">
        <v>271</v>
      </c>
    </row>
    <row spans="1:4" r="77">
      <c t="s" s="4" r="A77">
        <v>307</v>
      </c>
      <c t="n" s="6" r="B77">
        <v>3651</v>
      </c>
      <c t="n" s="6" r="C77">
        <v>4338</v>
      </c>
    </row>
    <row spans="1:4" r="78">
      <c t="s" s="4" r="A78">
        <v>308</v>
      </c>
      <c t="n" s="6" r="B78">
        <v>1693</v>
      </c>
      <c t="n" s="6" r="C78">
        <v>1502</v>
      </c>
    </row>
    <row spans="1:4" r="79">
      <c t="s" s="4" r="A79">
        <v>309</v>
      </c>
      <c t="n" s="6" r="B79">
        <v>1958</v>
      </c>
      <c t="n" s="6" r="C79">
        <v>2836</v>
      </c>
    </row>
    <row spans="1:4" r="80">
      <c t="s" s="4" r="A80">
        <v>291</v>
      </c>
      <c t="n" s="6" r="B80">
        <v>923</v>
      </c>
      <c t="n" s="6" r="C80">
        <v>1149</v>
      </c>
    </row>
    <row spans="1:4" r="81">
      <c t="s" s="4" r="A81">
        <v>322</v>
      </c>
    </row>
    <row spans="1:4" r="82">
      <c t="s" s="3" r="A82">
        <v>271</v>
      </c>
    </row>
    <row spans="1:4" r="83">
      <c t="s" s="4" r="A83">
        <v>307</v>
      </c>
      <c t="n" s="6" r="B83">
        <v>444</v>
      </c>
      <c t="n" s="6" r="C83">
        <v>179</v>
      </c>
    </row>
    <row spans="1:4" r="84">
      <c t="s" s="4" r="A84">
        <v>309</v>
      </c>
      <c t="n" s="6" r="B84">
        <v>444</v>
      </c>
      <c t="n" s="6" r="C84">
        <v>179</v>
      </c>
    </row>
    <row spans="1:4" r="85">
      <c t="s" s="4" r="A85">
        <v>291</v>
      </c>
      <c t="n" s="6" r="B85">
        <v>311</v>
      </c>
      <c t="n" s="6" r="C85">
        <v>181</v>
      </c>
    </row>
    <row spans="1:4" r="86">
      <c t="s" s="4" r="A86">
        <v>323</v>
      </c>
    </row>
    <row spans="1:4" r="87">
      <c t="s" s="3" r="A87">
        <v>271</v>
      </c>
    </row>
    <row spans="1:4" r="88">
      <c t="s" s="4" r="A88">
        <v>307</v>
      </c>
      <c t="n" s="6" r="C88">
        <v>1054</v>
      </c>
    </row>
    <row spans="1:4" r="89">
      <c t="s" s="4" r="A89">
        <v>309</v>
      </c>
      <c t="n" s="6" r="C89">
        <v>1054</v>
      </c>
    </row>
    <row spans="1:4" r="90">
      <c t="s" s="4" r="A90">
        <v>291</v>
      </c>
      <c t="n" s="6" r="C90">
        <v>300</v>
      </c>
    </row>
    <row spans="1:4" r="91">
      <c t="s" s="4" r="A91">
        <v>324</v>
      </c>
    </row>
    <row spans="1:4" r="92">
      <c t="s" s="3" r="A92">
        <v>271</v>
      </c>
    </row>
    <row spans="1:4" r="93">
      <c t="s" s="4" r="A93">
        <v>307</v>
      </c>
      <c t="n" s="6" r="B93">
        <v>3207</v>
      </c>
      <c t="n" s="6" r="C93">
        <v>3105</v>
      </c>
    </row>
    <row spans="1:4" r="94">
      <c t="s" s="4" r="A94">
        <v>308</v>
      </c>
      <c t="n" s="6" r="B94">
        <v>1693</v>
      </c>
      <c t="n" s="6" r="C94">
        <v>1502</v>
      </c>
    </row>
    <row spans="1:4" r="95">
      <c t="s" s="4" r="A95">
        <v>309</v>
      </c>
      <c t="n" s="6" r="B95">
        <v>1514</v>
      </c>
      <c t="n" s="6" r="C95">
        <v>1603</v>
      </c>
    </row>
    <row spans="1:4" r="96">
      <c t="s" s="4" r="A96">
        <v>291</v>
      </c>
      <c t="n" s="6" r="B96">
        <v>612</v>
      </c>
      <c t="n" s="6" r="C96">
        <v>668</v>
      </c>
    </row>
    <row spans="1:4" r="97">
      <c t="s" s="4" r="A97">
        <v>325</v>
      </c>
    </row>
    <row spans="1:4" r="98">
      <c t="s" s="3" r="A98">
        <v>271</v>
      </c>
    </row>
    <row spans="1:4" r="99">
      <c t="s" s="4" r="A99">
        <v>307</v>
      </c>
      <c t="n" s="6" r="B99">
        <v>100</v>
      </c>
    </row>
    <row spans="1:4" r="100">
      <c t="s" s="4" r="A100">
        <v>308</v>
      </c>
      <c t="n" s="6" r="B100">
        <v>100</v>
      </c>
    </row>
    <row spans="1:4" r="101">
      <c t="s" s="4" r="A101">
        <v>326</v>
      </c>
    </row>
    <row spans="1:4" r="102">
      <c t="s" s="3" r="A102">
        <v>271</v>
      </c>
    </row>
    <row spans="1:4" r="103">
      <c t="s" s="4" r="A103">
        <v>307</v>
      </c>
      <c t="n" s="6" r="B103">
        <v>958</v>
      </c>
      <c t="n" s="6" r="C103">
        <v>832</v>
      </c>
    </row>
    <row spans="1:4" r="104">
      <c t="s" s="4" r="A104">
        <v>308</v>
      </c>
      <c t="n" s="6" r="B104">
        <v>958</v>
      </c>
      <c t="n" s="6" r="C104">
        <v>832</v>
      </c>
    </row>
    <row spans="1:4" r="105">
      <c t="s" s="4" r="A105">
        <v>327</v>
      </c>
    </row>
    <row spans="1:4" r="106">
      <c t="s" s="3" r="A106">
        <v>271</v>
      </c>
    </row>
    <row spans="1:4" r="107">
      <c t="s" s="4" r="A107">
        <v>307</v>
      </c>
      <c t="n" s="6" r="B107">
        <v>2062</v>
      </c>
      <c t="n" s="6" r="C107">
        <v>2173</v>
      </c>
    </row>
    <row spans="1:4" r="108">
      <c t="s" s="4" r="A108">
        <v>308</v>
      </c>
      <c t="n" s="6" r="B108">
        <v>635</v>
      </c>
      <c t="n" s="6" r="C108">
        <v>670</v>
      </c>
    </row>
    <row spans="1:4" r="109">
      <c t="s" s="4" r="A109">
        <v>309</v>
      </c>
      <c t="n" s="6" r="B109">
        <v>1427</v>
      </c>
      <c t="n" s="6" r="C109">
        <v>1503</v>
      </c>
    </row>
    <row spans="1:4" r="110">
      <c t="s" s="4" r="A110">
        <v>291</v>
      </c>
      <c t="n" s="6" r="B110">
        <v>580</v>
      </c>
      <c t="n" s="6" r="C110">
        <v>623</v>
      </c>
    </row>
    <row spans="1:4" r="111">
      <c t="s" s="4" r="A111">
        <v>328</v>
      </c>
    </row>
    <row spans="1:4" r="112">
      <c t="s" s="3" r="A112">
        <v>271</v>
      </c>
    </row>
    <row spans="1:4" r="113">
      <c t="s" s="4" r="A113">
        <v>307</v>
      </c>
      <c t="n" s="6" r="B113">
        <v>87</v>
      </c>
      <c t="n" s="6" r="C113">
        <v>100</v>
      </c>
    </row>
    <row spans="1:4" r="114">
      <c t="s" s="4" r="A114">
        <v>309</v>
      </c>
      <c t="n" s="6" r="B114">
        <v>87</v>
      </c>
      <c t="n" s="6" r="C114">
        <v>100</v>
      </c>
    </row>
    <row spans="1:4" r="115">
      <c t="s" s="4" r="A115">
        <v>291</v>
      </c>
      <c t="n" s="7" r="B115">
        <v>32</v>
      </c>
      <c t="n" s="7" r="C115">
        <v>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9</v>
      </c>
      <c t="s" s="2" r="B1">
        <v>1</v>
      </c>
    </row>
    <row spans="1:4" r="2">
      <c t="s" s="2" r="B2">
        <v>2</v>
      </c>
      <c t="s" s="2" r="C2">
        <v>65</v>
      </c>
      <c t="s" s="2" r="D2">
        <v>23</v>
      </c>
    </row>
    <row spans="1:4" r="3">
      <c t="s" s="3" r="A3">
        <v>330</v>
      </c>
    </row>
    <row spans="1:4" r="4">
      <c t="s" s="4" r="A4">
        <v>331</v>
      </c>
      <c t="n" s="7" r="B4">
        <v>5464</v>
      </c>
      <c t="n" s="7" r="C4">
        <v>6168</v>
      </c>
    </row>
    <row spans="1:4" r="5">
      <c t="s" s="4" r="A5">
        <v>332</v>
      </c>
      <c t="n" s="6" r="B5">
        <v>5980</v>
      </c>
      <c t="n" s="6" r="C5">
        <v>7934</v>
      </c>
      <c t="n" s="7" r="D5">
        <v>4878</v>
      </c>
    </row>
    <row spans="1:4" r="6">
      <c t="s" s="4" r="A6">
        <v>333</v>
      </c>
      <c t="n" s="6" r="B6">
        <v>134</v>
      </c>
      <c t="n" s="6" r="C6">
        <v>107</v>
      </c>
    </row>
    <row spans="1:4" r="7">
      <c t="s" s="4" r="A7">
        <v>285</v>
      </c>
    </row>
    <row spans="1:4" r="8">
      <c t="s" s="3" r="A8">
        <v>330</v>
      </c>
    </row>
    <row spans="1:4" r="9">
      <c t="s" s="4" r="A9">
        <v>331</v>
      </c>
      <c t="n" s="6" r="B9">
        <v>1288</v>
      </c>
      <c t="n" s="6" r="C9">
        <v>1144</v>
      </c>
    </row>
    <row spans="1:4" r="10">
      <c t="s" s="4" r="A10">
        <v>332</v>
      </c>
      <c t="n" s="6" r="B10">
        <v>1476</v>
      </c>
      <c t="n" s="6" r="C10">
        <v>1120</v>
      </c>
      <c t="n" s="6" r="D10">
        <v>179</v>
      </c>
    </row>
    <row spans="1:4" r="11">
      <c t="s" s="4" r="A11">
        <v>333</v>
      </c>
      <c t="n" s="6" r="B11">
        <v>13</v>
      </c>
      <c t="n" s="6" r="C11">
        <v>29</v>
      </c>
    </row>
    <row spans="1:4" r="12">
      <c t="s" s="4" r="A12">
        <v>289</v>
      </c>
    </row>
    <row spans="1:4" r="13">
      <c t="s" s="3" r="A13">
        <v>330</v>
      </c>
    </row>
    <row spans="1:4" r="14">
      <c t="s" s="4" r="A14">
        <v>331</v>
      </c>
      <c t="n" s="6" r="C14">
        <v>22</v>
      </c>
    </row>
    <row spans="1:4" r="15">
      <c t="s" s="4" r="A15">
        <v>332</v>
      </c>
      <c t="n" s="6" r="C15">
        <v>77</v>
      </c>
      <c t="n" s="6" r="D15">
        <v>1054</v>
      </c>
    </row>
    <row spans="1:4" r="16">
      <c t="s" s="4" r="A16">
        <v>310</v>
      </c>
    </row>
    <row spans="1:4" r="17">
      <c t="s" s="3" r="A17">
        <v>330</v>
      </c>
    </row>
    <row spans="1:4" r="18">
      <c t="s" s="4" r="A18">
        <v>331</v>
      </c>
      <c t="n" s="6" r="B18">
        <v>4176</v>
      </c>
      <c t="n" s="6" r="C18">
        <v>5002</v>
      </c>
    </row>
    <row spans="1:4" r="19">
      <c t="s" s="4" r="A19">
        <v>332</v>
      </c>
      <c t="n" s="6" r="B19">
        <v>4504</v>
      </c>
      <c t="n" s="6" r="C19">
        <v>6737</v>
      </c>
      <c t="n" s="6" r="D19">
        <v>3645</v>
      </c>
    </row>
    <row spans="1:4" r="20">
      <c t="s" s="4" r="A20">
        <v>333</v>
      </c>
      <c t="n" s="6" r="B20">
        <v>121</v>
      </c>
      <c t="n" s="6" r="C20">
        <v>78</v>
      </c>
    </row>
    <row spans="1:4" r="21">
      <c t="s" s="4" r="A21">
        <v>311</v>
      </c>
    </row>
    <row spans="1:4" r="22">
      <c t="s" s="3" r="A22">
        <v>330</v>
      </c>
    </row>
    <row spans="1:4" r="23">
      <c t="s" s="4" r="A23">
        <v>331</v>
      </c>
      <c t="n" s="6" r="B23">
        <v>192</v>
      </c>
      <c t="n" s="6" r="C23">
        <v>392</v>
      </c>
    </row>
    <row spans="1:4" r="24">
      <c t="s" s="4" r="A24">
        <v>332</v>
      </c>
      <c t="n" s="6" r="B24">
        <v>100</v>
      </c>
      <c t="n" s="6" r="C24">
        <v>542</v>
      </c>
      <c t="n" s="6" r="D24">
        <v>336</v>
      </c>
    </row>
    <row spans="1:4" r="25">
      <c t="s" s="4" r="A25">
        <v>333</v>
      </c>
      <c t="n" s="6" r="B25">
        <v>4</v>
      </c>
    </row>
    <row spans="1:4" r="26">
      <c t="s" s="4" r="A26">
        <v>312</v>
      </c>
    </row>
    <row spans="1:4" r="27">
      <c t="s" s="3" r="A27">
        <v>330</v>
      </c>
    </row>
    <row spans="1:4" r="28">
      <c t="s" s="4" r="A28">
        <v>331</v>
      </c>
      <c t="n" s="6" r="B28">
        <v>1100</v>
      </c>
      <c t="n" s="6" r="C28">
        <v>683</v>
      </c>
    </row>
    <row spans="1:4" r="29">
      <c t="s" s="4" r="A29">
        <v>332</v>
      </c>
      <c t="n" s="6" r="B29">
        <v>1155</v>
      </c>
      <c t="n" s="6" r="C29">
        <v>866</v>
      </c>
      <c t="n" s="6" r="D29">
        <v>1036</v>
      </c>
    </row>
    <row spans="1:4" r="30">
      <c t="s" s="4" r="A30">
        <v>333</v>
      </c>
      <c t="n" s="6" r="B30">
        <v>55</v>
      </c>
      <c t="n" s="6" r="C30">
        <v>21</v>
      </c>
    </row>
    <row spans="1:4" r="31">
      <c t="s" s="4" r="A31">
        <v>313</v>
      </c>
    </row>
    <row spans="1:4" r="32">
      <c t="s" s="3" r="A32">
        <v>330</v>
      </c>
    </row>
    <row spans="1:4" r="33">
      <c t="s" s="4" r="A33">
        <v>331</v>
      </c>
      <c t="n" s="6" r="B33">
        <v>2764</v>
      </c>
      <c t="n" s="6" r="C33">
        <v>3207</v>
      </c>
    </row>
    <row spans="1:4" r="34">
      <c t="s" s="4" r="A34">
        <v>332</v>
      </c>
      <c t="n" s="6" r="B34">
        <v>3162</v>
      </c>
      <c t="n" s="6" r="C34">
        <v>4150</v>
      </c>
      <c t="n" s="6" r="D34">
        <v>2173</v>
      </c>
    </row>
    <row spans="1:4" r="35">
      <c t="s" s="4" r="A35">
        <v>333</v>
      </c>
      <c t="n" s="6" r="B35">
        <v>58</v>
      </c>
      <c t="n" s="6" r="C35">
        <v>57</v>
      </c>
    </row>
    <row spans="1:4" r="36">
      <c t="s" s="4" r="A36">
        <v>314</v>
      </c>
    </row>
    <row spans="1:4" r="37">
      <c t="s" s="3" r="A37">
        <v>330</v>
      </c>
    </row>
    <row spans="1:4" r="38">
      <c t="s" s="4" r="A38">
        <v>331</v>
      </c>
      <c t="n" s="6" r="B38">
        <v>120</v>
      </c>
      <c t="n" s="6" r="C38">
        <v>720</v>
      </c>
    </row>
    <row spans="1:4" r="39">
      <c t="s" s="4" r="A39">
        <v>332</v>
      </c>
      <c t="n" s="6" r="B39">
        <v>87</v>
      </c>
      <c t="n" s="7" r="C39">
        <v>1179</v>
      </c>
      <c t="n" s="7" r="D39">
        <v>100</v>
      </c>
    </row>
    <row spans="1:4" r="40">
      <c t="s" s="4" r="A40">
        <v>333</v>
      </c>
      <c t="n" s="7" r="B40">
        <v>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6</v>
      </c>
      <c t="s" s="2" r="B1">
        <v>2</v>
      </c>
      <c t="s" s="2" r="C1">
        <v>23</v>
      </c>
    </row>
    <row spans="1:3" r="2">
      <c t="s" s="3" r="A2">
        <v>57</v>
      </c>
    </row>
    <row spans="1:3" r="3">
      <c t="s" s="4" r="A3">
        <v>58</v>
      </c>
      <c t="n" s="7" r="B3">
        <v>1</v>
      </c>
      <c t="n" s="7" r="C3">
        <v>1</v>
      </c>
    </row>
    <row spans="1:3" r="4">
      <c t="s" s="4" r="A4">
        <v>59</v>
      </c>
      <c t="n" s="6" r="B4">
        <v>5000000</v>
      </c>
      <c t="n" s="6" r="C4">
        <v>5000000</v>
      </c>
    </row>
    <row spans="1:3" r="5">
      <c t="s" s="4" r="A5">
        <v>60</v>
      </c>
      <c t="n" s="6" r="B5">
        <v>3057612</v>
      </c>
      <c t="n" s="6" r="C5">
        <v>3057612</v>
      </c>
    </row>
    <row spans="1:3" r="6">
      <c t="s" s="4" r="A6">
        <v>61</v>
      </c>
      <c t="n" s="6" r="B6">
        <v>2987466</v>
      </c>
      <c t="n" s="6" r="C6">
        <v>2998837</v>
      </c>
    </row>
    <row spans="1:3" r="7">
      <c t="s" s="4" r="A7">
        <v>62</v>
      </c>
      <c t="n" s="6" r="B7">
        <v>70146</v>
      </c>
      <c t="n" s="6" r="C7">
        <v>587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3</v>
      </c>
    </row>
    <row spans="1:3" r="2">
      <c t="s" s="3" r="A2">
        <v>335</v>
      </c>
    </row>
    <row spans="1:3" r="3">
      <c t="s" s="4" r="A3">
        <v>336</v>
      </c>
      <c t="n" s="7" r="B3">
        <v>301216</v>
      </c>
      <c t="n" s="7" r="C3">
        <v>263483</v>
      </c>
    </row>
    <row spans="1:3" r="4">
      <c t="s" s="4" r="A4">
        <v>337</v>
      </c>
      <c t="n" s="6" r="B4">
        <v>2470</v>
      </c>
      <c t="n" s="6" r="C4">
        <v>605</v>
      </c>
    </row>
    <row spans="1:3" r="5">
      <c t="s" s="4" r="A5">
        <v>338</v>
      </c>
      <c t="n" s="6" r="B5">
        <v>305593</v>
      </c>
      <c t="n" s="6" r="C5">
        <v>265586</v>
      </c>
    </row>
    <row spans="1:3" r="6">
      <c t="s" s="4" r="A6">
        <v>339</v>
      </c>
    </row>
    <row spans="1:3" r="7">
      <c t="s" s="3" r="A7">
        <v>335</v>
      </c>
    </row>
    <row spans="1:3" r="8">
      <c t="s" s="4" r="A8">
        <v>338</v>
      </c>
      <c t="n" s="6" r="B8">
        <v>83926</v>
      </c>
      <c t="n" s="6" r="C8">
        <v>72724</v>
      </c>
    </row>
    <row spans="1:3" r="9">
      <c t="s" s="4" r="A9">
        <v>340</v>
      </c>
    </row>
    <row spans="1:3" r="10">
      <c t="s" s="3" r="A10">
        <v>335</v>
      </c>
    </row>
    <row spans="1:3" r="11">
      <c t="s" s="4" r="A11">
        <v>338</v>
      </c>
      <c t="n" s="6" r="B11">
        <v>18281</v>
      </c>
      <c t="n" s="6" r="C11">
        <v>16433</v>
      </c>
    </row>
    <row spans="1:3" r="12">
      <c t="s" s="4" r="A12">
        <v>279</v>
      </c>
    </row>
    <row spans="1:3" r="13">
      <c t="s" s="3" r="A13">
        <v>335</v>
      </c>
    </row>
    <row spans="1:3" r="14">
      <c t="s" s="4" r="A14">
        <v>338</v>
      </c>
      <c t="n" s="6" r="B14">
        <v>110497</v>
      </c>
      <c t="n" s="6" r="C14">
        <v>99153</v>
      </c>
    </row>
    <row spans="1:3" r="15">
      <c t="s" s="4" r="A15">
        <v>282</v>
      </c>
    </row>
    <row spans="1:3" r="16">
      <c t="s" s="3" r="A16">
        <v>335</v>
      </c>
    </row>
    <row spans="1:3" r="17">
      <c t="s" s="4" r="A17">
        <v>338</v>
      </c>
      <c t="n" s="6" r="B17">
        <v>33176</v>
      </c>
      <c t="n" s="6" r="C17">
        <v>24979</v>
      </c>
    </row>
    <row spans="1:3" r="18">
      <c t="s" s="4" r="A18">
        <v>285</v>
      </c>
    </row>
    <row spans="1:3" r="19">
      <c t="s" s="3" r="A19">
        <v>335</v>
      </c>
    </row>
    <row spans="1:3" r="20">
      <c t="s" s="4" r="A20">
        <v>336</v>
      </c>
      <c t="n" s="6" r="B20">
        <v>65478</v>
      </c>
      <c t="n" s="6" r="C20">
        <v>55587</v>
      </c>
    </row>
    <row spans="1:3" r="21">
      <c t="s" s="4" r="A21">
        <v>337</v>
      </c>
      <c t="n" s="6" r="B21">
        <v>1109</v>
      </c>
      <c t="n" s="6" r="C21">
        <v>12</v>
      </c>
    </row>
    <row spans="1:3" r="22">
      <c t="s" s="4" r="A22">
        <v>338</v>
      </c>
      <c t="n" s="6" r="B22">
        <v>67051</v>
      </c>
      <c t="n" s="6" r="C22">
        <v>55818</v>
      </c>
    </row>
    <row spans="1:3" r="23">
      <c t="s" s="4" r="A23">
        <v>289</v>
      </c>
    </row>
    <row spans="1:3" r="24">
      <c t="s" s="3" r="A24">
        <v>335</v>
      </c>
    </row>
    <row spans="1:3" r="25">
      <c t="s" s="4" r="A25">
        <v>336</v>
      </c>
      <c t="n" s="6" r="B25">
        <v>10837</v>
      </c>
      <c t="n" s="6" r="C25">
        <v>12821</v>
      </c>
    </row>
    <row spans="1:3" r="26">
      <c t="s" s="4" r="A26">
        <v>337</v>
      </c>
      <c t="n" s="6" r="B26">
        <v>25</v>
      </c>
      <c t="n" s="6" r="C26">
        <v>26</v>
      </c>
    </row>
    <row spans="1:3" r="27">
      <c t="s" s="4" r="A27">
        <v>338</v>
      </c>
      <c t="n" s="6" r="B27">
        <v>10943</v>
      </c>
      <c t="n" s="6" r="C27">
        <v>12912</v>
      </c>
    </row>
    <row spans="1:3" r="28">
      <c t="s" s="4" r="A28">
        <v>310</v>
      </c>
    </row>
    <row spans="1:3" r="29">
      <c t="s" s="3" r="A29">
        <v>335</v>
      </c>
    </row>
    <row spans="1:3" r="30">
      <c t="s" s="4" r="A30">
        <v>336</v>
      </c>
      <c t="n" s="6" r="B30">
        <v>224901</v>
      </c>
      <c t="n" s="6" r="C30">
        <v>195075</v>
      </c>
    </row>
    <row spans="1:3" r="31">
      <c t="s" s="4" r="A31">
        <v>337</v>
      </c>
      <c t="n" s="6" r="B31">
        <v>1336</v>
      </c>
      <c t="n" s="6" r="C31">
        <v>567</v>
      </c>
    </row>
    <row spans="1:3" r="32">
      <c t="s" s="4" r="A32">
        <v>338</v>
      </c>
      <c t="n" s="6" r="B32">
        <v>227599</v>
      </c>
      <c t="n" s="6" r="C32">
        <v>196856</v>
      </c>
    </row>
    <row spans="1:3" r="33">
      <c t="s" s="4" r="A33">
        <v>311</v>
      </c>
    </row>
    <row spans="1:3" r="34">
      <c t="s" s="3" r="A34">
        <v>335</v>
      </c>
    </row>
    <row spans="1:3" r="35">
      <c t="s" s="4" r="A35">
        <v>336</v>
      </c>
      <c t="n" s="6" r="B35">
        <v>18281</v>
      </c>
      <c t="n" s="6" r="C35">
        <v>16097</v>
      </c>
    </row>
    <row spans="1:3" r="36">
      <c t="s" s="4" r="A36">
        <v>337</v>
      </c>
      <c t="n" s="6" r="C36">
        <v>336</v>
      </c>
    </row>
    <row spans="1:3" r="37">
      <c t="s" s="4" r="A37">
        <v>338</v>
      </c>
      <c t="n" s="6" r="B37">
        <v>18281</v>
      </c>
      <c t="n" s="6" r="C37">
        <v>16433</v>
      </c>
    </row>
    <row spans="1:3" r="38">
      <c t="s" s="4" r="A38">
        <v>312</v>
      </c>
    </row>
    <row spans="1:3" r="39">
      <c t="s" s="3" r="A39">
        <v>335</v>
      </c>
    </row>
    <row spans="1:3" r="40">
      <c t="s" s="4" r="A40">
        <v>336</v>
      </c>
      <c t="n" s="6" r="B40">
        <v>64660</v>
      </c>
      <c t="n" s="6" r="C40">
        <v>55702</v>
      </c>
    </row>
    <row spans="1:3" r="41">
      <c t="s" s="4" r="A41">
        <v>337</v>
      </c>
      <c t="n" s="6" r="B41">
        <v>197</v>
      </c>
      <c t="n" s="6" r="C41">
        <v>231</v>
      </c>
    </row>
    <row spans="1:3" r="42">
      <c t="s" s="4" r="A42">
        <v>338</v>
      </c>
      <c t="n" s="6" r="B42">
        <v>65645</v>
      </c>
      <c t="n" s="6" r="C42">
        <v>56291</v>
      </c>
    </row>
    <row spans="1:3" r="43">
      <c t="s" s="4" r="A43">
        <v>313</v>
      </c>
    </row>
    <row spans="1:3" r="44">
      <c t="s" s="3" r="A44">
        <v>335</v>
      </c>
    </row>
    <row spans="1:3" r="45">
      <c t="s" s="4" r="A45">
        <v>336</v>
      </c>
      <c t="n" s="6" r="B45">
        <v>108910</v>
      </c>
      <c t="n" s="6" r="C45">
        <v>98397</v>
      </c>
    </row>
    <row spans="1:3" r="46">
      <c t="s" s="4" r="A46">
        <v>337</v>
      </c>
      <c t="n" s="6" r="B46">
        <v>1100</v>
      </c>
    </row>
    <row spans="1:3" r="47">
      <c t="s" s="4" r="A47">
        <v>338</v>
      </c>
      <c t="n" s="6" r="B47">
        <v>110497</v>
      </c>
      <c t="n" s="6" r="C47">
        <v>99153</v>
      </c>
    </row>
    <row spans="1:3" r="48">
      <c t="s" s="4" r="A48">
        <v>314</v>
      </c>
    </row>
    <row spans="1:3" r="49">
      <c t="s" s="3" r="A49">
        <v>335</v>
      </c>
    </row>
    <row spans="1:3" r="50">
      <c t="s" s="4" r="A50">
        <v>336</v>
      </c>
      <c t="n" s="6" r="B50">
        <v>33050</v>
      </c>
      <c t="n" s="6" r="C50">
        <v>24879</v>
      </c>
    </row>
    <row spans="1:3" r="51">
      <c t="s" s="4" r="A51">
        <v>337</v>
      </c>
      <c t="n" s="6" r="B51">
        <v>39</v>
      </c>
    </row>
    <row spans="1:3" r="52">
      <c t="s" s="4" r="A52">
        <v>338</v>
      </c>
      <c t="n" s="6" r="B52">
        <v>33176</v>
      </c>
      <c t="n" s="6" r="C52">
        <v>24979</v>
      </c>
    </row>
    <row spans="1:3" r="53">
      <c t="s" s="4" r="A53">
        <v>341</v>
      </c>
    </row>
    <row spans="1:3" r="54">
      <c t="s" s="3" r="A54">
        <v>335</v>
      </c>
    </row>
    <row spans="1:3" r="55">
      <c t="s" s="4" r="A55">
        <v>342</v>
      </c>
      <c t="n" s="6" r="B55">
        <v>1769</v>
      </c>
      <c t="n" s="6" r="C55">
        <v>1074</v>
      </c>
    </row>
    <row spans="1:3" r="56">
      <c t="s" s="4" r="A56">
        <v>343</v>
      </c>
    </row>
    <row spans="1:3" r="57">
      <c t="s" s="3" r="A57">
        <v>335</v>
      </c>
    </row>
    <row spans="1:3" r="58">
      <c t="s" s="4" r="A58">
        <v>342</v>
      </c>
      <c t="n" s="6" r="B58">
        <v>413</v>
      </c>
      <c t="n" s="6" r="C58">
        <v>189</v>
      </c>
    </row>
    <row spans="1:3" r="59">
      <c t="s" s="4" r="A59">
        <v>344</v>
      </c>
    </row>
    <row spans="1:3" r="60">
      <c t="s" s="3" r="A60">
        <v>335</v>
      </c>
    </row>
    <row spans="1:3" r="61">
      <c t="s" s="4" r="A61">
        <v>342</v>
      </c>
      <c t="n" s="6" r="B61">
        <v>81</v>
      </c>
      <c t="n" s="6" r="C61">
        <v>65</v>
      </c>
    </row>
    <row spans="1:3" r="62">
      <c t="s" s="4" r="A62">
        <v>345</v>
      </c>
    </row>
    <row spans="1:3" r="63">
      <c t="s" s="3" r="A63">
        <v>335</v>
      </c>
    </row>
    <row spans="1:3" r="64">
      <c t="s" s="4" r="A64">
        <v>342</v>
      </c>
      <c t="n" s="6" r="B64">
        <v>1275</v>
      </c>
      <c t="n" s="6" r="C64">
        <v>820</v>
      </c>
    </row>
    <row spans="1:3" r="65">
      <c t="s" s="4" r="A65">
        <v>346</v>
      </c>
    </row>
    <row spans="1:3" r="66">
      <c t="s" s="3" r="A66">
        <v>335</v>
      </c>
    </row>
    <row spans="1:3" r="67">
      <c t="s" s="4" r="A67">
        <v>342</v>
      </c>
      <c t="n" s="6" r="B67">
        <v>788</v>
      </c>
      <c t="n" s="6" r="C67">
        <v>358</v>
      </c>
    </row>
    <row spans="1:3" r="68">
      <c t="s" s="4" r="A68">
        <v>347</v>
      </c>
    </row>
    <row spans="1:3" r="69">
      <c t="s" s="3" r="A69">
        <v>335</v>
      </c>
    </row>
    <row spans="1:3" r="70">
      <c t="s" s="4" r="A70">
        <v>342</v>
      </c>
      <c t="n" s="6" r="B70">
        <v>487</v>
      </c>
      <c t="n" s="6" r="C70">
        <v>462</v>
      </c>
    </row>
    <row spans="1:3" r="71">
      <c t="s" s="4" r="A71">
        <v>348</v>
      </c>
    </row>
    <row spans="1:3" r="72">
      <c t="s" s="3" r="A72">
        <v>335</v>
      </c>
    </row>
    <row spans="1:3" r="73">
      <c t="s" s="4" r="A73">
        <v>342</v>
      </c>
      <c t="n" s="6" r="B73">
        <v>138</v>
      </c>
      <c t="n" s="6" r="C73">
        <v>424</v>
      </c>
    </row>
    <row spans="1:3" r="74">
      <c t="s" s="4" r="A74">
        <v>349</v>
      </c>
    </row>
    <row spans="1:3" r="75">
      <c t="s" s="3" r="A75">
        <v>335</v>
      </c>
    </row>
    <row spans="1:3" r="76">
      <c t="s" s="4" r="A76">
        <v>342</v>
      </c>
      <c t="n" s="6" r="B76">
        <v>51</v>
      </c>
      <c t="n" s="6" r="C76">
        <v>30</v>
      </c>
    </row>
    <row spans="1:3" r="77">
      <c t="s" s="4" r="A77">
        <v>350</v>
      </c>
    </row>
    <row spans="1:3" r="78">
      <c t="s" s="3" r="A78">
        <v>335</v>
      </c>
    </row>
    <row spans="1:3" r="79">
      <c t="s" s="4" r="A79">
        <v>342</v>
      </c>
      <c t="n" s="6" r="B79">
        <v>87</v>
      </c>
      <c t="n" s="6" r="C79">
        <v>394</v>
      </c>
    </row>
    <row spans="1:3" r="80">
      <c t="s" s="4" r="A80">
        <v>351</v>
      </c>
    </row>
    <row spans="1:3" r="81">
      <c t="s" s="3" r="A81">
        <v>335</v>
      </c>
    </row>
    <row spans="1:3" r="82">
      <c t="s" s="4" r="A82">
        <v>342</v>
      </c>
      <c t="n" s="6" r="C82">
        <v>294</v>
      </c>
    </row>
    <row spans="1:3" r="83">
      <c t="s" s="4" r="A83">
        <v>352</v>
      </c>
    </row>
    <row spans="1:3" r="84">
      <c t="s" s="3" r="A84">
        <v>335</v>
      </c>
    </row>
    <row spans="1:3" r="85">
      <c t="s" s="4" r="A85">
        <v>342</v>
      </c>
      <c t="n" s="7" r="B85">
        <v>87</v>
      </c>
      <c t="n" s="7" r="C85">
        <v>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3</v>
      </c>
    </row>
    <row spans="1:3" r="2">
      <c t="s" s="3" r="A2">
        <v>354</v>
      </c>
    </row>
    <row spans="1:3" r="3">
      <c t="s" s="4" r="A3">
        <v>355</v>
      </c>
      <c t="n" s="7" r="B3">
        <v>305593</v>
      </c>
      <c t="n" s="7" r="C3">
        <v>265586</v>
      </c>
    </row>
    <row spans="1:3" r="4">
      <c t="s" s="4" r="A4">
        <v>356</v>
      </c>
    </row>
    <row spans="1:3" r="5">
      <c t="s" s="3" r="A5">
        <v>354</v>
      </c>
    </row>
    <row spans="1:3" r="6">
      <c t="s" s="4" r="A6">
        <v>355</v>
      </c>
      <c t="n" s="6" r="B6">
        <v>281030</v>
      </c>
      <c t="n" s="6" r="C6">
        <v>236128</v>
      </c>
    </row>
    <row spans="1:3" r="7">
      <c t="s" s="4" r="A7">
        <v>357</v>
      </c>
    </row>
    <row spans="1:3" r="8">
      <c t="s" s="3" r="A8">
        <v>354</v>
      </c>
    </row>
    <row spans="1:3" r="9">
      <c t="s" s="4" r="A9">
        <v>355</v>
      </c>
      <c t="n" s="6" r="B9">
        <v>18008</v>
      </c>
      <c t="n" s="6" r="C9">
        <v>24181</v>
      </c>
    </row>
    <row spans="1:3" r="10">
      <c t="s" s="4" r="A10">
        <v>358</v>
      </c>
    </row>
    <row spans="1:3" r="11">
      <c t="s" s="3" r="A11">
        <v>354</v>
      </c>
    </row>
    <row spans="1:3" r="12">
      <c t="s" s="4" r="A12">
        <v>355</v>
      </c>
      <c t="n" s="6" r="B12">
        <v>4085</v>
      </c>
      <c t="n" s="6" r="C12">
        <v>4672</v>
      </c>
    </row>
    <row spans="1:3" r="13">
      <c t="s" s="4" r="A13">
        <v>337</v>
      </c>
    </row>
    <row spans="1:3" r="14">
      <c t="s" s="3" r="A14">
        <v>354</v>
      </c>
    </row>
    <row spans="1:3" r="15">
      <c t="s" s="4" r="A15">
        <v>355</v>
      </c>
      <c t="n" s="6" r="B15">
        <v>2470</v>
      </c>
      <c t="n" s="6" r="C15">
        <v>605</v>
      </c>
    </row>
    <row spans="1:3" r="16">
      <c t="s" s="4" r="A16">
        <v>339</v>
      </c>
    </row>
    <row spans="1:3" r="17">
      <c t="s" s="3" r="A17">
        <v>354</v>
      </c>
    </row>
    <row spans="1:3" r="18">
      <c t="s" s="4" r="A18">
        <v>355</v>
      </c>
      <c t="n" s="6" r="B18">
        <v>83926</v>
      </c>
      <c t="n" s="6" r="C18">
        <v>72724</v>
      </c>
    </row>
    <row spans="1:3" r="19">
      <c t="s" s="4" r="A19">
        <v>340</v>
      </c>
    </row>
    <row spans="1:3" r="20">
      <c t="s" s="3" r="A20">
        <v>354</v>
      </c>
    </row>
    <row spans="1:3" r="21">
      <c t="s" s="4" r="A21">
        <v>355</v>
      </c>
      <c t="n" s="6" r="B21">
        <v>18281</v>
      </c>
      <c t="n" s="6" r="C21">
        <v>16433</v>
      </c>
    </row>
    <row spans="1:3" r="22">
      <c t="s" s="4" r="A22">
        <v>279</v>
      </c>
    </row>
    <row spans="1:3" r="23">
      <c t="s" s="3" r="A23">
        <v>354</v>
      </c>
    </row>
    <row spans="1:3" r="24">
      <c t="s" s="4" r="A24">
        <v>355</v>
      </c>
      <c t="n" s="6" r="B24">
        <v>110497</v>
      </c>
      <c t="n" s="6" r="C24">
        <v>99153</v>
      </c>
    </row>
    <row spans="1:3" r="25">
      <c t="s" s="4" r="A25">
        <v>282</v>
      </c>
    </row>
    <row spans="1:3" r="26">
      <c t="s" s="3" r="A26">
        <v>354</v>
      </c>
    </row>
    <row spans="1:3" r="27">
      <c t="s" s="4" r="A27">
        <v>355</v>
      </c>
      <c t="n" s="6" r="B27">
        <v>33176</v>
      </c>
      <c t="n" s="6" r="C27">
        <v>24979</v>
      </c>
    </row>
    <row spans="1:3" r="28">
      <c t="s" s="4" r="A28">
        <v>285</v>
      </c>
    </row>
    <row spans="1:3" r="29">
      <c t="s" s="3" r="A29">
        <v>354</v>
      </c>
    </row>
    <row spans="1:3" r="30">
      <c t="s" s="4" r="A30">
        <v>355</v>
      </c>
      <c t="n" s="6" r="B30">
        <v>67051</v>
      </c>
      <c t="n" s="6" r="C30">
        <v>55818</v>
      </c>
    </row>
    <row spans="1:3" r="31">
      <c t="s" s="4" r="A31">
        <v>359</v>
      </c>
    </row>
    <row spans="1:3" r="32">
      <c t="s" s="3" r="A32">
        <v>354</v>
      </c>
    </row>
    <row spans="1:3" r="33">
      <c t="s" s="4" r="A33">
        <v>355</v>
      </c>
      <c t="n" s="6" r="B33">
        <v>62409</v>
      </c>
      <c t="n" s="6" r="C33">
        <v>52326</v>
      </c>
    </row>
    <row spans="1:3" r="34">
      <c t="s" s="4" r="A34">
        <v>360</v>
      </c>
    </row>
    <row spans="1:3" r="35">
      <c t="s" s="3" r="A35">
        <v>354</v>
      </c>
    </row>
    <row spans="1:3" r="36">
      <c t="s" s="4" r="A36">
        <v>355</v>
      </c>
      <c t="n" s="6" r="B36">
        <v>3007</v>
      </c>
      <c t="n" s="6" r="C36">
        <v>3294</v>
      </c>
    </row>
    <row spans="1:3" r="37">
      <c t="s" s="4" r="A37">
        <v>361</v>
      </c>
    </row>
    <row spans="1:3" r="38">
      <c t="s" s="3" r="A38">
        <v>354</v>
      </c>
    </row>
    <row spans="1:3" r="39">
      <c t="s" s="4" r="A39">
        <v>355</v>
      </c>
      <c t="n" s="6" r="B39">
        <v>526</v>
      </c>
      <c t="n" s="6" r="C39">
        <v>186</v>
      </c>
    </row>
    <row spans="1:3" r="40">
      <c t="s" s="4" r="A40">
        <v>362</v>
      </c>
    </row>
    <row spans="1:3" r="41">
      <c t="s" s="3" r="A41">
        <v>354</v>
      </c>
    </row>
    <row spans="1:3" r="42">
      <c t="s" s="4" r="A42">
        <v>355</v>
      </c>
      <c t="n" s="6" r="B42">
        <v>1109</v>
      </c>
      <c t="n" s="6" r="C42">
        <v>12</v>
      </c>
    </row>
    <row spans="1:3" r="43">
      <c t="s" s="4" r="A43">
        <v>289</v>
      </c>
    </row>
    <row spans="1:3" r="44">
      <c t="s" s="3" r="A44">
        <v>354</v>
      </c>
    </row>
    <row spans="1:3" r="45">
      <c t="s" s="4" r="A45">
        <v>355</v>
      </c>
      <c t="n" s="6" r="B45">
        <v>10943</v>
      </c>
      <c t="n" s="6" r="C45">
        <v>12912</v>
      </c>
    </row>
    <row spans="1:3" r="46">
      <c t="s" s="4" r="A46">
        <v>363</v>
      </c>
    </row>
    <row spans="1:3" r="47">
      <c t="s" s="3" r="A47">
        <v>354</v>
      </c>
    </row>
    <row spans="1:3" r="48">
      <c t="s" s="4" r="A48">
        <v>355</v>
      </c>
      <c t="n" s="6" r="B48">
        <v>10617</v>
      </c>
      <c t="n" s="6" r="C48">
        <v>11346</v>
      </c>
    </row>
    <row spans="1:3" r="49">
      <c t="s" s="4" r="A49">
        <v>364</v>
      </c>
    </row>
    <row spans="1:3" r="50">
      <c t="s" s="3" r="A50">
        <v>354</v>
      </c>
    </row>
    <row spans="1:3" r="51">
      <c t="s" s="4" r="A51">
        <v>355</v>
      </c>
      <c t="n" s="6" r="B51">
        <v>156</v>
      </c>
      <c t="n" s="6" r="C51">
        <v>441</v>
      </c>
    </row>
    <row spans="1:3" r="52">
      <c t="s" s="4" r="A52">
        <v>365</v>
      </c>
    </row>
    <row spans="1:3" r="53">
      <c t="s" s="3" r="A53">
        <v>354</v>
      </c>
    </row>
    <row spans="1:3" r="54">
      <c t="s" s="4" r="A54">
        <v>355</v>
      </c>
      <c t="n" s="6" r="B54">
        <v>145</v>
      </c>
      <c t="n" s="6" r="C54">
        <v>1099</v>
      </c>
    </row>
    <row spans="1:3" r="55">
      <c t="s" s="4" r="A55">
        <v>366</v>
      </c>
    </row>
    <row spans="1:3" r="56">
      <c t="s" s="3" r="A56">
        <v>354</v>
      </c>
    </row>
    <row spans="1:3" r="57">
      <c t="s" s="4" r="A57">
        <v>355</v>
      </c>
      <c t="n" s="6" r="B57">
        <v>25</v>
      </c>
      <c t="n" s="6" r="C57">
        <v>26</v>
      </c>
    </row>
    <row spans="1:3" r="58">
      <c t="s" s="4" r="A58">
        <v>310</v>
      </c>
    </row>
    <row spans="1:3" r="59">
      <c t="s" s="3" r="A59">
        <v>354</v>
      </c>
    </row>
    <row spans="1:3" r="60">
      <c t="s" s="4" r="A60">
        <v>355</v>
      </c>
      <c t="n" s="6" r="B60">
        <v>227599</v>
      </c>
      <c t="n" s="6" r="C60">
        <v>196856</v>
      </c>
    </row>
    <row spans="1:3" r="61">
      <c t="s" s="4" r="A61">
        <v>311</v>
      </c>
    </row>
    <row spans="1:3" r="62">
      <c t="s" s="3" r="A62">
        <v>354</v>
      </c>
    </row>
    <row spans="1:3" r="63">
      <c t="s" s="4" r="A63">
        <v>355</v>
      </c>
      <c t="n" s="6" r="B63">
        <v>18281</v>
      </c>
      <c t="n" s="6" r="C63">
        <v>16433</v>
      </c>
    </row>
    <row spans="1:3" r="64">
      <c t="s" s="4" r="A64">
        <v>367</v>
      </c>
    </row>
    <row spans="1:3" r="65">
      <c t="s" s="3" r="A65">
        <v>354</v>
      </c>
    </row>
    <row spans="1:3" r="66">
      <c t="s" s="4" r="A66">
        <v>355</v>
      </c>
      <c t="n" s="6" r="B66">
        <v>208004</v>
      </c>
      <c t="n" s="6" r="C66">
        <v>172456</v>
      </c>
    </row>
    <row spans="1:3" r="67">
      <c t="s" s="4" r="A67">
        <v>368</v>
      </c>
    </row>
    <row spans="1:3" r="68">
      <c t="s" s="3" r="A68">
        <v>354</v>
      </c>
    </row>
    <row spans="1:3" r="69">
      <c t="s" s="4" r="A69">
        <v>355</v>
      </c>
      <c t="n" s="6" r="B69">
        <v>14845</v>
      </c>
      <c t="n" s="6" r="C69">
        <v>20446</v>
      </c>
    </row>
    <row spans="1:3" r="70">
      <c t="s" s="4" r="A70">
        <v>369</v>
      </c>
    </row>
    <row spans="1:3" r="71">
      <c t="s" s="3" r="A71">
        <v>354</v>
      </c>
    </row>
    <row spans="1:3" r="72">
      <c t="s" s="4" r="A72">
        <v>355</v>
      </c>
      <c t="n" s="6" r="B72">
        <v>3414</v>
      </c>
      <c t="n" s="6" r="C72">
        <v>3387</v>
      </c>
    </row>
    <row spans="1:3" r="73">
      <c t="s" s="4" r="A73">
        <v>370</v>
      </c>
    </row>
    <row spans="1:3" r="74">
      <c t="s" s="3" r="A74">
        <v>354</v>
      </c>
    </row>
    <row spans="1:3" r="75">
      <c t="s" s="4" r="A75">
        <v>355</v>
      </c>
      <c t="n" s="6" r="B75">
        <v>17965</v>
      </c>
      <c t="n" s="6" r="C75">
        <v>15287</v>
      </c>
    </row>
    <row spans="1:3" r="76">
      <c t="s" s="4" r="A76">
        <v>371</v>
      </c>
    </row>
    <row spans="1:3" r="77">
      <c t="s" s="3" r="A77">
        <v>354</v>
      </c>
    </row>
    <row spans="1:3" r="78">
      <c t="s" s="4" r="A78">
        <v>355</v>
      </c>
      <c t="n" s="6" r="B78">
        <v>191</v>
      </c>
      <c t="n" s="6" r="C78">
        <v>785</v>
      </c>
    </row>
    <row spans="1:3" r="79">
      <c t="s" s="4" r="A79">
        <v>372</v>
      </c>
    </row>
    <row spans="1:3" r="80">
      <c t="s" s="3" r="A80">
        <v>354</v>
      </c>
    </row>
    <row spans="1:3" r="81">
      <c t="s" s="4" r="A81">
        <v>355</v>
      </c>
      <c t="n" s="6" r="B81">
        <v>125</v>
      </c>
      <c t="n" s="6" r="C81">
        <v>25</v>
      </c>
    </row>
    <row spans="1:3" r="82">
      <c t="s" s="4" r="A82">
        <v>373</v>
      </c>
    </row>
    <row spans="1:3" r="83">
      <c t="s" s="3" r="A83">
        <v>354</v>
      </c>
    </row>
    <row spans="1:3" r="84">
      <c t="s" s="4" r="A84">
        <v>355</v>
      </c>
      <c t="n" s="6" r="B84">
        <v>1336</v>
      </c>
      <c t="n" s="6" r="C84">
        <v>567</v>
      </c>
    </row>
    <row spans="1:3" r="85">
      <c t="s" s="4" r="A85">
        <v>374</v>
      </c>
    </row>
    <row spans="1:3" r="86">
      <c t="s" s="3" r="A86">
        <v>354</v>
      </c>
    </row>
    <row spans="1:3" r="87">
      <c t="s" s="4" r="A87">
        <v>355</v>
      </c>
      <c t="n" s="6" r="C87">
        <v>336</v>
      </c>
    </row>
    <row spans="1:3" r="88">
      <c t="s" s="4" r="A88">
        <v>312</v>
      </c>
    </row>
    <row spans="1:3" r="89">
      <c t="s" s="3" r="A89">
        <v>354</v>
      </c>
    </row>
    <row spans="1:3" r="90">
      <c t="s" s="4" r="A90">
        <v>355</v>
      </c>
      <c t="n" s="6" r="B90">
        <v>65645</v>
      </c>
      <c t="n" s="6" r="C90">
        <v>56291</v>
      </c>
    </row>
    <row spans="1:3" r="91">
      <c t="s" s="4" r="A91">
        <v>375</v>
      </c>
    </row>
    <row spans="1:3" r="92">
      <c t="s" s="3" r="A92">
        <v>354</v>
      </c>
    </row>
    <row spans="1:3" r="93">
      <c t="s" s="4" r="A93">
        <v>355</v>
      </c>
      <c t="n" s="6" r="B93">
        <v>57754</v>
      </c>
      <c t="n" s="6" r="C93">
        <v>47200</v>
      </c>
    </row>
    <row spans="1:3" r="94">
      <c t="s" s="4" r="A94">
        <v>376</v>
      </c>
    </row>
    <row spans="1:3" r="95">
      <c t="s" s="3" r="A95">
        <v>354</v>
      </c>
    </row>
    <row spans="1:3" r="96">
      <c t="s" s="4" r="A96">
        <v>355</v>
      </c>
      <c t="n" s="6" r="B96">
        <v>6581</v>
      </c>
      <c t="n" s="6" r="C96">
        <v>7868</v>
      </c>
    </row>
    <row spans="1:3" r="97">
      <c t="s" s="4" r="A97">
        <v>377</v>
      </c>
    </row>
    <row spans="1:3" r="98">
      <c t="s" s="3" r="A98">
        <v>354</v>
      </c>
    </row>
    <row spans="1:3" r="99">
      <c t="s" s="4" r="A99">
        <v>355</v>
      </c>
      <c t="n" s="6" r="B99">
        <v>1113</v>
      </c>
      <c t="n" s="6" r="C99">
        <v>992</v>
      </c>
    </row>
    <row spans="1:3" r="100">
      <c t="s" s="4" r="A100">
        <v>378</v>
      </c>
    </row>
    <row spans="1:3" r="101">
      <c t="s" s="3" r="A101">
        <v>354</v>
      </c>
    </row>
    <row spans="1:3" r="102">
      <c t="s" s="4" r="A102">
        <v>355</v>
      </c>
      <c t="n" s="6" r="B102">
        <v>197</v>
      </c>
      <c t="n" s="6" r="C102">
        <v>231</v>
      </c>
    </row>
    <row spans="1:3" r="103">
      <c t="s" s="4" r="A103">
        <v>313</v>
      </c>
    </row>
    <row spans="1:3" r="104">
      <c t="s" s="3" r="A104">
        <v>354</v>
      </c>
    </row>
    <row spans="1:3" r="105">
      <c t="s" s="4" r="A105">
        <v>355</v>
      </c>
      <c t="n" s="6" r="B105">
        <v>110497</v>
      </c>
      <c t="n" s="6" r="C105">
        <v>99153</v>
      </c>
    </row>
    <row spans="1:3" r="106">
      <c t="s" s="4" r="A106">
        <v>379</v>
      </c>
    </row>
    <row spans="1:3" r="107">
      <c t="s" s="3" r="A107">
        <v>354</v>
      </c>
    </row>
    <row spans="1:3" r="108">
      <c t="s" s="4" r="A108">
        <v>355</v>
      </c>
      <c t="n" s="6" r="B108">
        <v>100961</v>
      </c>
      <c t="n" s="6" r="C108">
        <v>88838</v>
      </c>
    </row>
    <row spans="1:3" r="109">
      <c t="s" s="4" r="A109">
        <v>380</v>
      </c>
    </row>
    <row spans="1:3" r="110">
      <c t="s" s="3" r="A110">
        <v>354</v>
      </c>
    </row>
    <row spans="1:3" r="111">
      <c t="s" s="4" r="A111">
        <v>355</v>
      </c>
      <c t="n" s="6" r="B111">
        <v>6347</v>
      </c>
      <c t="n" s="6" r="C111">
        <v>8113</v>
      </c>
    </row>
    <row spans="1:3" r="112">
      <c t="s" s="4" r="A112">
        <v>381</v>
      </c>
    </row>
    <row spans="1:3" r="113">
      <c t="s" s="3" r="A113">
        <v>354</v>
      </c>
    </row>
    <row spans="1:3" r="114">
      <c t="s" s="4" r="A114">
        <v>355</v>
      </c>
      <c t="n" s="6" r="B114">
        <v>2089</v>
      </c>
      <c t="n" s="6" r="C114">
        <v>2202</v>
      </c>
    </row>
    <row spans="1:3" r="115">
      <c t="s" s="4" r="A115">
        <v>382</v>
      </c>
    </row>
    <row spans="1:3" r="116">
      <c t="s" s="3" r="A116">
        <v>354</v>
      </c>
    </row>
    <row spans="1:3" r="117">
      <c t="s" s="4" r="A117">
        <v>355</v>
      </c>
      <c t="n" s="6" r="B117">
        <v>1100</v>
      </c>
    </row>
    <row spans="1:3" r="118">
      <c t="s" s="4" r="A118">
        <v>314</v>
      </c>
    </row>
    <row spans="1:3" r="119">
      <c t="s" s="3" r="A119">
        <v>354</v>
      </c>
    </row>
    <row spans="1:3" r="120">
      <c t="s" s="4" r="A120">
        <v>355</v>
      </c>
      <c t="n" s="6" r="B120">
        <v>33176</v>
      </c>
      <c t="n" s="6" r="C120">
        <v>24979</v>
      </c>
    </row>
    <row spans="1:3" r="121">
      <c t="s" s="4" r="A121">
        <v>383</v>
      </c>
    </row>
    <row spans="1:3" r="122">
      <c t="s" s="3" r="A122">
        <v>354</v>
      </c>
    </row>
    <row spans="1:3" r="123">
      <c t="s" s="4" r="A123">
        <v>355</v>
      </c>
      <c t="n" s="6" r="B123">
        <v>31324</v>
      </c>
      <c t="n" s="6" r="C123">
        <v>21131</v>
      </c>
    </row>
    <row spans="1:3" r="124">
      <c t="s" s="4" r="A124">
        <v>384</v>
      </c>
    </row>
    <row spans="1:3" r="125">
      <c t="s" s="3" r="A125">
        <v>354</v>
      </c>
    </row>
    <row spans="1:3" r="126">
      <c t="s" s="4" r="A126">
        <v>355</v>
      </c>
      <c t="n" s="6" r="B126">
        <v>1726</v>
      </c>
      <c t="n" s="6" r="C126">
        <v>3680</v>
      </c>
    </row>
    <row spans="1:3" r="127">
      <c t="s" s="4" r="A127">
        <v>385</v>
      </c>
    </row>
    <row spans="1:3" r="128">
      <c t="s" s="3" r="A128">
        <v>354</v>
      </c>
    </row>
    <row spans="1:3" r="129">
      <c t="s" s="4" r="A129">
        <v>355</v>
      </c>
      <c t="n" s="6" r="B129">
        <v>87</v>
      </c>
      <c t="n" s="7" r="C129">
        <v>168</v>
      </c>
    </row>
    <row spans="1:3" r="130">
      <c t="s" s="4" r="A130">
        <v>386</v>
      </c>
    </row>
    <row spans="1:3" r="131">
      <c t="s" s="3" r="A131">
        <v>354</v>
      </c>
    </row>
    <row spans="1:3" r="132">
      <c t="s" s="4" r="A132">
        <v>355</v>
      </c>
      <c t="n" s="7" r="B132">
        <v>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3</v>
      </c>
    </row>
    <row spans="1:3" r="2">
      <c t="s" s="3" r="A2">
        <v>388</v>
      </c>
    </row>
    <row spans="1:3" r="3">
      <c t="s" s="4" r="A3">
        <v>30</v>
      </c>
      <c t="n" s="7" r="B3">
        <v>102555</v>
      </c>
      <c t="n" s="7" r="C3">
        <v>130284</v>
      </c>
    </row>
    <row spans="1:3" r="4">
      <c t="s" s="4" r="A4">
        <v>243</v>
      </c>
    </row>
    <row spans="1:3" r="5">
      <c t="s" s="3" r="A5">
        <v>388</v>
      </c>
    </row>
    <row spans="1:3" r="6">
      <c t="s" s="4" r="A6">
        <v>30</v>
      </c>
      <c t="n" s="6" r="B6">
        <v>26137</v>
      </c>
      <c t="n" s="6" r="C6">
        <v>25193</v>
      </c>
    </row>
    <row spans="1:3" r="7">
      <c t="s" s="4" r="A7">
        <v>389</v>
      </c>
    </row>
    <row spans="1:3" r="8">
      <c t="s" s="3" r="A8">
        <v>388</v>
      </c>
    </row>
    <row spans="1:3" r="9">
      <c t="s" s="4" r="A9">
        <v>30</v>
      </c>
      <c t="n" s="6" r="B9">
        <v>102555</v>
      </c>
      <c t="n" s="6" r="C9">
        <v>130284</v>
      </c>
    </row>
    <row spans="1:3" r="10">
      <c t="s" s="4" r="A10">
        <v>390</v>
      </c>
    </row>
    <row spans="1:3" r="11">
      <c t="s" s="3" r="A11">
        <v>388</v>
      </c>
    </row>
    <row spans="1:3" r="12">
      <c t="s" s="4" r="A12">
        <v>30</v>
      </c>
      <c t="n" s="6" r="B12">
        <v>54864</v>
      </c>
      <c t="n" s="6" r="C12">
        <v>72809</v>
      </c>
    </row>
    <row spans="1:3" r="13">
      <c t="s" s="4" r="A13">
        <v>391</v>
      </c>
    </row>
    <row spans="1:3" r="14">
      <c t="s" s="3" r="A14">
        <v>388</v>
      </c>
    </row>
    <row spans="1:3" r="15">
      <c t="s" s="4" r="A15">
        <v>30</v>
      </c>
      <c t="n" s="6" r="B15">
        <v>20550</v>
      </c>
      <c t="n" s="6" r="C15">
        <v>31280</v>
      </c>
    </row>
    <row spans="1:3" r="16">
      <c t="s" s="4" r="A16">
        <v>392</v>
      </c>
    </row>
    <row spans="1:3" r="17">
      <c t="s" s="3" r="A17">
        <v>388</v>
      </c>
    </row>
    <row spans="1:3" r="18">
      <c t="s" s="4" r="A18">
        <v>30</v>
      </c>
      <c t="n" s="6" r="B18">
        <v>26137</v>
      </c>
      <c t="n" s="6" r="C18">
        <v>25193</v>
      </c>
    </row>
    <row spans="1:3" r="19">
      <c t="s" s="4" r="A19">
        <v>393</v>
      </c>
    </row>
    <row spans="1:3" r="20">
      <c t="s" s="3" r="A20">
        <v>388</v>
      </c>
    </row>
    <row spans="1:3" r="21">
      <c t="s" s="4" r="A21">
        <v>30</v>
      </c>
      <c t="n" s="6" r="B21">
        <v>1004</v>
      </c>
      <c t="n" s="6" r="C21">
        <v>1002</v>
      </c>
    </row>
    <row spans="1:3" r="22">
      <c t="s" s="4" r="A22">
        <v>394</v>
      </c>
    </row>
    <row spans="1:3" r="23">
      <c t="s" s="3" r="A23">
        <v>388</v>
      </c>
    </row>
    <row spans="1:3" r="24">
      <c t="s" s="4" r="A24">
        <v>30</v>
      </c>
      <c t="n" s="6" r="B24">
        <v>102555</v>
      </c>
      <c t="n" s="6" r="C24">
        <v>130284</v>
      </c>
    </row>
    <row spans="1:3" r="25">
      <c t="s" s="4" r="A25">
        <v>395</v>
      </c>
    </row>
    <row spans="1:3" r="26">
      <c t="s" s="3" r="A26">
        <v>388</v>
      </c>
    </row>
    <row spans="1:3" r="27">
      <c t="s" s="4" r="A27">
        <v>30</v>
      </c>
      <c t="n" s="6" r="B27">
        <v>54864</v>
      </c>
      <c t="n" s="6" r="C27">
        <v>72809</v>
      </c>
    </row>
    <row spans="1:3" r="28">
      <c t="s" s="4" r="A28">
        <v>396</v>
      </c>
    </row>
    <row spans="1:3" r="29">
      <c t="s" s="3" r="A29">
        <v>388</v>
      </c>
    </row>
    <row spans="1:3" r="30">
      <c t="s" s="4" r="A30">
        <v>30</v>
      </c>
      <c t="n" s="6" r="B30">
        <v>20550</v>
      </c>
      <c t="n" s="6" r="C30">
        <v>31280</v>
      </c>
    </row>
    <row spans="1:3" r="31">
      <c t="s" s="4" r="A31">
        <v>397</v>
      </c>
    </row>
    <row spans="1:3" r="32">
      <c t="s" s="3" r="A32">
        <v>388</v>
      </c>
    </row>
    <row spans="1:3" r="33">
      <c t="s" s="4" r="A33">
        <v>30</v>
      </c>
      <c t="n" s="6" r="B33">
        <v>26137</v>
      </c>
      <c t="n" s="6" r="C33">
        <v>25193</v>
      </c>
    </row>
    <row spans="1:3" r="34">
      <c t="s" s="4" r="A34">
        <v>398</v>
      </c>
    </row>
    <row spans="1:3" r="35">
      <c t="s" s="3" r="A35">
        <v>388</v>
      </c>
    </row>
    <row spans="1:3" r="36">
      <c t="s" s="4" r="A36">
        <v>30</v>
      </c>
      <c t="n" s="7" r="B36">
        <v>1004</v>
      </c>
      <c t="n" s="7" r="C36">
        <v>10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3</v>
      </c>
    </row>
    <row spans="1:3" r="2">
      <c t="s" s="3" r="A2">
        <v>388</v>
      </c>
    </row>
    <row spans="1:3" r="3">
      <c t="s" s="4" r="A3">
        <v>400</v>
      </c>
      <c t="n" s="7" r="B3">
        <v>5595</v>
      </c>
      <c t="n" s="7" r="C3">
        <v>5733</v>
      </c>
    </row>
    <row spans="1:3" r="4">
      <c t="s" s="4" r="A4">
        <v>401</v>
      </c>
    </row>
    <row spans="1:3" r="5">
      <c t="s" s="3" r="A5">
        <v>388</v>
      </c>
    </row>
    <row spans="1:3" r="6">
      <c t="s" s="4" r="A6">
        <v>400</v>
      </c>
      <c t="n" s="6" r="B6">
        <v>5595</v>
      </c>
      <c t="n" s="6" r="C6">
        <v>5733</v>
      </c>
    </row>
    <row spans="1:3" r="7">
      <c t="s" s="4" r="A7">
        <v>402</v>
      </c>
    </row>
    <row spans="1:3" r="8">
      <c t="s" s="3" r="A8">
        <v>388</v>
      </c>
    </row>
    <row spans="1:3" r="9">
      <c t="s" s="4" r="A9">
        <v>400</v>
      </c>
      <c t="n" s="6" r="B9">
        <v>4376</v>
      </c>
      <c t="n" s="6" r="C9">
        <v>3393</v>
      </c>
    </row>
    <row spans="1:3" r="10">
      <c t="s" s="4" r="A10">
        <v>403</v>
      </c>
    </row>
    <row spans="1:3" r="11">
      <c t="s" s="3" r="A11">
        <v>388</v>
      </c>
    </row>
    <row spans="1:3" r="12">
      <c t="s" s="4" r="A12">
        <v>400</v>
      </c>
      <c t="n" s="6" r="B12">
        <v>4376</v>
      </c>
      <c t="n" s="6" r="C12">
        <v>3393</v>
      </c>
    </row>
    <row spans="1:3" r="13">
      <c t="s" s="4" r="A13">
        <v>404</v>
      </c>
    </row>
    <row spans="1:3" r="14">
      <c t="s" s="3" r="A14">
        <v>388</v>
      </c>
    </row>
    <row spans="1:3" r="15">
      <c t="s" s="4" r="A15">
        <v>400</v>
      </c>
      <c t="n" s="6" r="B15">
        <v>1219</v>
      </c>
      <c t="n" s="6" r="C15">
        <v>2340</v>
      </c>
    </row>
    <row spans="1:3" r="16">
      <c t="s" s="4" r="A16">
        <v>405</v>
      </c>
    </row>
    <row spans="1:3" r="17">
      <c t="s" s="3" r="A17">
        <v>388</v>
      </c>
    </row>
    <row spans="1:3" r="18">
      <c t="s" s="4" r="A18">
        <v>400</v>
      </c>
      <c t="n" s="7" r="B18">
        <v>1219</v>
      </c>
      <c t="n" s="7" r="C18">
        <v>23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3</v>
      </c>
    </row>
    <row spans="1:3" r="2">
      <c t="s" s="3" r="A2">
        <v>407</v>
      </c>
    </row>
    <row spans="1:3" r="3">
      <c t="s" s="4" r="A3">
        <v>30</v>
      </c>
      <c t="n" s="7" r="B3">
        <v>102555</v>
      </c>
      <c t="n" s="7" r="C3">
        <v>130284</v>
      </c>
    </row>
    <row spans="1:3" r="4">
      <c t="s" s="4" r="A4">
        <v>36</v>
      </c>
      <c t="n" s="6" r="B4">
        <v>9895</v>
      </c>
      <c t="n" s="6" r="C4">
        <v>9666</v>
      </c>
    </row>
    <row spans="1:3" r="5">
      <c t="s" s="4" r="A5">
        <v>35</v>
      </c>
      <c t="n" s="6" r="B5">
        <v>1460</v>
      </c>
      <c t="n" s="6" r="C5">
        <v>1597</v>
      </c>
    </row>
    <row spans="1:3" r="6">
      <c t="s" s="4" r="A6">
        <v>408</v>
      </c>
    </row>
    <row spans="1:3" r="7">
      <c t="s" s="3" r="A7">
        <v>407</v>
      </c>
    </row>
    <row spans="1:3" r="8">
      <c t="s" s="4" r="A8">
        <v>28</v>
      </c>
      <c t="n" s="6" r="B8">
        <v>29555</v>
      </c>
      <c t="n" s="6" r="C8">
        <v>25369</v>
      </c>
    </row>
    <row spans="1:3" r="9">
      <c t="s" s="4" r="A9">
        <v>30</v>
      </c>
      <c t="n" s="6" r="B9">
        <v>102555</v>
      </c>
      <c t="n" s="6" r="C9">
        <v>130284</v>
      </c>
    </row>
    <row spans="1:3" r="10">
      <c t="s" s="4" r="A10">
        <v>409</v>
      </c>
      <c t="n" s="6" r="B10">
        <v>657</v>
      </c>
      <c t="n" s="6" r="C10">
        <v>669</v>
      </c>
    </row>
    <row spans="1:3" r="11">
      <c t="s" s="4" r="A11">
        <v>410</v>
      </c>
      <c t="n" s="6" r="B11">
        <v>300983</v>
      </c>
      <c t="n" s="6" r="C11">
        <v>261359</v>
      </c>
    </row>
    <row spans="1:3" r="12">
      <c t="s" s="4" r="A12">
        <v>36</v>
      </c>
      <c t="n" s="6" r="B12">
        <v>9895</v>
      </c>
      <c t="n" s="6" r="C12">
        <v>9666</v>
      </c>
    </row>
    <row spans="1:3" r="13">
      <c t="s" s="4" r="A13">
        <v>35</v>
      </c>
      <c t="n" s="6" r="B13">
        <v>1460</v>
      </c>
      <c t="n" s="6" r="C13">
        <v>1597</v>
      </c>
    </row>
    <row spans="1:3" r="14">
      <c t="s" s="3" r="A14">
        <v>411</v>
      </c>
    </row>
    <row spans="1:3" r="15">
      <c t="s" s="4" r="A15">
        <v>73</v>
      </c>
      <c t="n" s="6" r="B15">
        <v>398875</v>
      </c>
      <c t="n" s="6" r="C15">
        <v>387831</v>
      </c>
    </row>
    <row spans="1:3" r="16">
      <c t="s" s="4" r="A16">
        <v>45</v>
      </c>
      <c t="n" s="6" r="B16">
        <v>9121</v>
      </c>
      <c t="n" s="6" r="C16">
        <v>8043</v>
      </c>
    </row>
    <row spans="1:3" r="17">
      <c t="s" s="4" r="A17">
        <v>46</v>
      </c>
      <c t="n" s="6" r="B17">
        <v>6000</v>
      </c>
      <c t="n" s="6" r="C17">
        <v>6000</v>
      </c>
    </row>
    <row spans="1:3" r="18">
      <c t="s" s="4" r="A18">
        <v>412</v>
      </c>
    </row>
    <row spans="1:3" r="19">
      <c t="s" s="3" r="A19">
        <v>407</v>
      </c>
    </row>
    <row spans="1:3" r="20">
      <c t="s" s="4" r="A20">
        <v>28</v>
      </c>
      <c t="n" s="6" r="B20">
        <v>29555</v>
      </c>
      <c t="n" s="6" r="C20">
        <v>25369</v>
      </c>
    </row>
    <row spans="1:3" r="21">
      <c t="s" s="4" r="A21">
        <v>413</v>
      </c>
    </row>
    <row spans="1:3" r="22">
      <c t="s" s="3" r="A22">
        <v>407</v>
      </c>
    </row>
    <row spans="1:3" r="23">
      <c t="s" s="4" r="A23">
        <v>30</v>
      </c>
      <c t="n" s="6" r="B23">
        <v>102555</v>
      </c>
      <c t="n" s="6" r="C23">
        <v>130284</v>
      </c>
    </row>
    <row spans="1:3" r="24">
      <c t="s" s="4" r="A24">
        <v>410</v>
      </c>
      <c t="n" s="6" r="B24">
        <v>303744</v>
      </c>
      <c t="n" s="6" r="C24">
        <v>262102</v>
      </c>
    </row>
    <row spans="1:3" r="25">
      <c t="s" s="4" r="A25">
        <v>36</v>
      </c>
      <c t="n" s="6" r="B25">
        <v>9895</v>
      </c>
      <c t="n" s="6" r="C25">
        <v>9666</v>
      </c>
    </row>
    <row spans="1:3" r="26">
      <c t="s" s="4" r="A26">
        <v>35</v>
      </c>
      <c t="n" s="6" r="B26">
        <v>1460</v>
      </c>
      <c t="n" s="6" r="C26">
        <v>1597</v>
      </c>
    </row>
    <row spans="1:3" r="27">
      <c t="s" s="3" r="A27">
        <v>411</v>
      </c>
    </row>
    <row spans="1:3" r="28">
      <c t="s" s="4" r="A28">
        <v>73</v>
      </c>
      <c t="n" s="6" r="B28">
        <v>392950</v>
      </c>
      <c t="n" s="6" r="C28">
        <v>381735</v>
      </c>
    </row>
    <row spans="1:3" r="29">
      <c t="s" s="4" r="A29">
        <v>45</v>
      </c>
      <c t="n" s="6" r="B29">
        <v>9121</v>
      </c>
      <c t="n" s="6" r="C29">
        <v>8043</v>
      </c>
    </row>
    <row spans="1:3" r="30">
      <c t="s" s="4" r="A30">
        <v>46</v>
      </c>
      <c t="n" s="6" r="B30">
        <v>6002</v>
      </c>
      <c t="n" s="6" r="C30">
        <v>6024</v>
      </c>
    </row>
    <row spans="1:3" r="31">
      <c t="s" s="4" r="A31">
        <v>414</v>
      </c>
    </row>
    <row spans="1:3" r="32">
      <c t="s" s="3" r="A32">
        <v>407</v>
      </c>
    </row>
    <row spans="1:3" r="33">
      <c t="s" s="4" r="A33">
        <v>409</v>
      </c>
      <c t="n" s="7" r="B33">
        <v>657</v>
      </c>
      <c t="n" s="7" r="C33">
        <v>6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416</v>
      </c>
      <c t="s" s="2" r="C1">
        <v>417</v>
      </c>
    </row>
    <row spans="1:3" r="2">
      <c t="s" s="3" r="A2">
        <v>418</v>
      </c>
    </row>
    <row spans="1:3" r="3">
      <c t="s" s="4" r="A3">
        <v>419</v>
      </c>
      <c t="n" s="6" r="B3">
        <v>1</v>
      </c>
    </row>
    <row spans="1:3" r="4">
      <c t="s" s="4" r="A4">
        <v>420</v>
      </c>
      <c t="n" s="7" r="B4">
        <v>4</v>
      </c>
    </row>
    <row spans="1:3" r="5">
      <c t="s" s="4" r="A5">
        <v>421</v>
      </c>
      <c t="n" s="9" r="B5">
        <v>1.25</v>
      </c>
    </row>
    <row spans="1:3" r="6">
      <c t="s" s="4" r="A6">
        <v>422</v>
      </c>
      <c t="n" s="6" r="B6">
        <v>1814992</v>
      </c>
    </row>
    <row spans="1:3" r="7">
      <c t="s" s="4" r="A7">
        <v>423</v>
      </c>
      <c t="n" s="7" r="B7">
        <v>7260</v>
      </c>
    </row>
    <row spans="1:3" r="8">
      <c t="s" s="4" r="A8">
        <v>424</v>
      </c>
    </row>
    <row spans="1:3" r="9">
      <c t="s" s="3" r="A9">
        <v>418</v>
      </c>
    </row>
    <row spans="1:3" r="10">
      <c t="s" s="4" r="A10">
        <v>425</v>
      </c>
      <c t="n" s="6" r="C10">
        <v>18149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3609</v>
      </c>
      <c t="n" s="7" r="C4">
        <v>3239</v>
      </c>
      <c t="n" s="7" r="D4">
        <v>10333</v>
      </c>
      <c t="n" s="7" r="E4">
        <v>9388</v>
      </c>
    </row>
    <row spans="1:5" r="5">
      <c t="s" s="4" r="A5">
        <v>68</v>
      </c>
      <c t="n" s="6" r="B5">
        <v>338</v>
      </c>
      <c t="n" s="6" r="C5">
        <v>522</v>
      </c>
      <c t="n" s="6" r="D5">
        <v>1195</v>
      </c>
      <c t="n" s="6" r="E5">
        <v>1661</v>
      </c>
    </row>
    <row spans="1:5" r="6">
      <c t="s" s="4" r="A6">
        <v>69</v>
      </c>
      <c t="n" s="6" r="B6">
        <v>184</v>
      </c>
      <c t="n" s="6" r="C6">
        <v>170</v>
      </c>
      <c t="n" s="6" r="D6">
        <v>543</v>
      </c>
      <c t="n" s="6" r="E6">
        <v>507</v>
      </c>
    </row>
    <row spans="1:5" r="7">
      <c t="s" s="4" r="A7">
        <v>27</v>
      </c>
      <c t="n" s="6" r="B7">
        <v>1</v>
      </c>
      <c t="n" s="6" r="C7">
        <v>1</v>
      </c>
      <c t="n" s="6" r="D7">
        <v>2</v>
      </c>
      <c t="n" s="6" r="E7">
        <v>6</v>
      </c>
    </row>
    <row spans="1:5" r="8">
      <c t="s" s="4" r="A8">
        <v>70</v>
      </c>
      <c t="n" s="6" r="B8">
        <v>2</v>
      </c>
      <c t="n" s="6" r="C8">
        <v>6</v>
      </c>
      <c t="n" s="6" r="D8">
        <v>12</v>
      </c>
      <c t="n" s="6" r="E8">
        <v>18</v>
      </c>
    </row>
    <row spans="1:5" r="9">
      <c t="s" s="4" r="A9">
        <v>71</v>
      </c>
      <c t="n" s="6" r="B9">
        <v>4134</v>
      </c>
      <c t="n" s="6" r="C9">
        <v>3938</v>
      </c>
      <c t="n" s="6" r="D9">
        <v>12085</v>
      </c>
      <c t="n" s="6" r="E9">
        <v>11580</v>
      </c>
    </row>
    <row spans="1:5" r="10">
      <c t="s" s="3" r="A10">
        <v>72</v>
      </c>
    </row>
    <row spans="1:5" r="11">
      <c t="s" s="4" r="A11">
        <v>73</v>
      </c>
      <c t="n" s="6" r="B11">
        <v>291</v>
      </c>
      <c t="n" s="6" r="C11">
        <v>308</v>
      </c>
      <c t="n" s="6" r="D11">
        <v>873</v>
      </c>
      <c t="n" s="6" r="E11">
        <v>943</v>
      </c>
    </row>
    <row spans="1:5" r="12">
      <c t="s" s="4" r="A12">
        <v>74</v>
      </c>
      <c t="n" s="6" r="B12">
        <v>3</v>
      </c>
      <c t="n" s="6" r="C12">
        <v>4</v>
      </c>
      <c t="n" s="6" r="D12">
        <v>14</v>
      </c>
      <c t="n" s="6" r="E12">
        <v>12</v>
      </c>
    </row>
    <row spans="1:5" r="13">
      <c t="s" s="4" r="A13">
        <v>75</v>
      </c>
      <c t="n" s="6" r="B13">
        <v>11</v>
      </c>
      <c t="n" s="6" r="C13">
        <v>3</v>
      </c>
      <c t="n" s="6" r="D13">
        <v>31</v>
      </c>
      <c t="n" s="6" r="E13">
        <v>13</v>
      </c>
    </row>
    <row spans="1:5" r="14">
      <c t="s" s="4" r="A14">
        <v>76</v>
      </c>
      <c t="n" s="6" r="B14">
        <v>305</v>
      </c>
      <c t="n" s="6" r="C14">
        <v>315</v>
      </c>
      <c t="n" s="6" r="D14">
        <v>918</v>
      </c>
      <c t="n" s="6" r="E14">
        <v>968</v>
      </c>
    </row>
    <row spans="1:5" r="15">
      <c t="s" s="4" r="A15">
        <v>77</v>
      </c>
      <c t="n" s="6" r="B15">
        <v>3829</v>
      </c>
      <c t="n" s="6" r="C15">
        <v>3623</v>
      </c>
      <c t="n" s="6" r="D15">
        <v>11167</v>
      </c>
      <c t="n" s="6" r="E15">
        <v>10612</v>
      </c>
    </row>
    <row spans="1:5" r="16">
      <c t="s" s="4" r="A16">
        <v>78</v>
      </c>
      <c t="n" s="6" r="B16">
        <v>139</v>
      </c>
      <c t="n" s="6" r="C16">
        <v>264</v>
      </c>
      <c t="n" s="6" r="D16">
        <v>417</v>
      </c>
      <c t="n" s="6" r="E16">
        <v>793</v>
      </c>
    </row>
    <row spans="1:5" r="17">
      <c t="s" s="4" r="A17">
        <v>79</v>
      </c>
      <c t="n" s="6" r="B17">
        <v>3690</v>
      </c>
      <c t="n" s="6" r="C17">
        <v>3359</v>
      </c>
      <c t="n" s="6" r="D17">
        <v>10750</v>
      </c>
      <c t="n" s="6" r="E17">
        <v>9819</v>
      </c>
    </row>
    <row spans="1:5" r="18">
      <c t="s" s="3" r="A18">
        <v>80</v>
      </c>
    </row>
    <row spans="1:5" r="19">
      <c t="s" s="4" r="A19">
        <v>81</v>
      </c>
      <c t="n" s="6" r="B19">
        <v>467</v>
      </c>
      <c t="n" s="6" r="C19">
        <v>481</v>
      </c>
      <c t="n" s="6" r="D19">
        <v>1407</v>
      </c>
      <c t="n" s="6" r="E19">
        <v>1306</v>
      </c>
    </row>
    <row spans="1:5" r="20">
      <c t="s" s="4" r="A20">
        <v>82</v>
      </c>
      <c t="n" s="6" r="B20">
        <v>25</v>
      </c>
      <c t="n" s="6" r="D20">
        <v>175</v>
      </c>
    </row>
    <row spans="1:5" r="21">
      <c t="s" s="4" r="A21">
        <v>83</v>
      </c>
      <c t="n" s="6" r="B21">
        <v>55</v>
      </c>
      <c t="n" s="6" r="C21">
        <v>73</v>
      </c>
      <c t="n" s="6" r="D21">
        <v>173</v>
      </c>
      <c t="n" s="6" r="E21">
        <v>150</v>
      </c>
    </row>
    <row spans="1:5" r="22">
      <c t="s" s="4" r="A22">
        <v>84</v>
      </c>
      <c t="n" s="6" r="B22">
        <v>77</v>
      </c>
      <c t="n" s="6" r="C22">
        <v>44</v>
      </c>
      <c t="n" s="6" r="D22">
        <v>229</v>
      </c>
      <c t="n" s="6" r="E22">
        <v>129</v>
      </c>
    </row>
    <row spans="1:5" r="23">
      <c t="s" s="4" r="A23">
        <v>85</v>
      </c>
      <c t="n" s="6" r="B23">
        <v>11</v>
      </c>
      <c t="n" s="6" r="D23">
        <v>24</v>
      </c>
      <c t="n" s="6" r="E23">
        <v>11</v>
      </c>
    </row>
    <row spans="1:5" r="24">
      <c t="s" s="4" r="A24">
        <v>86</v>
      </c>
      <c t="n" s="6" r="B24">
        <v>83</v>
      </c>
      <c t="n" s="6" r="C24">
        <v>145</v>
      </c>
      <c t="n" s="6" r="D24">
        <v>208</v>
      </c>
      <c t="n" s="6" r="E24">
        <v>245</v>
      </c>
    </row>
    <row spans="1:5" r="25">
      <c t="s" s="4" r="A25">
        <v>87</v>
      </c>
      <c t="n" s="6" r="B25">
        <v>718</v>
      </c>
      <c t="n" s="6" r="C25">
        <v>743</v>
      </c>
      <c t="n" s="6" r="D25">
        <v>2216</v>
      </c>
      <c t="n" s="6" r="E25">
        <v>1841</v>
      </c>
    </row>
    <row spans="1:5" r="26">
      <c t="s" s="3" r="A26">
        <v>88</v>
      </c>
    </row>
    <row spans="1:5" r="27">
      <c t="s" s="4" r="A27">
        <v>89</v>
      </c>
      <c t="n" s="6" r="B27">
        <v>1568</v>
      </c>
      <c t="n" s="6" r="C27">
        <v>1405</v>
      </c>
      <c t="n" s="6" r="D27">
        <v>4668</v>
      </c>
      <c t="n" s="6" r="E27">
        <v>4174</v>
      </c>
    </row>
    <row spans="1:5" r="28">
      <c t="s" s="4" r="A28">
        <v>90</v>
      </c>
      <c t="n" s="6" r="B28">
        <v>240</v>
      </c>
      <c t="n" s="6" r="C28">
        <v>215</v>
      </c>
      <c t="n" s="6" r="D28">
        <v>679</v>
      </c>
      <c t="n" s="6" r="E28">
        <v>628</v>
      </c>
    </row>
    <row spans="1:5" r="29">
      <c t="s" s="4" r="A29">
        <v>91</v>
      </c>
      <c t="n" s="6" r="B29">
        <v>124</v>
      </c>
      <c t="n" s="6" r="C29">
        <v>126</v>
      </c>
      <c t="n" s="6" r="D29">
        <v>358</v>
      </c>
      <c t="n" s="6" r="E29">
        <v>358</v>
      </c>
    </row>
    <row spans="1:5" r="30">
      <c t="s" s="4" r="A30">
        <v>92</v>
      </c>
      <c t="n" s="6" r="B30">
        <v>126</v>
      </c>
      <c t="n" s="6" r="C30">
        <v>96</v>
      </c>
      <c t="n" s="6" r="D30">
        <v>371</v>
      </c>
      <c t="n" s="6" r="E30">
        <v>262</v>
      </c>
    </row>
    <row spans="1:5" r="31">
      <c t="s" s="4" r="A31">
        <v>93</v>
      </c>
      <c t="n" s="6" r="B31">
        <v>307</v>
      </c>
      <c t="n" s="6" r="C31">
        <v>273</v>
      </c>
      <c t="n" s="6" r="D31">
        <v>836</v>
      </c>
      <c t="n" s="6" r="E31">
        <v>761</v>
      </c>
    </row>
    <row spans="1:5" r="32">
      <c t="s" s="4" r="A32">
        <v>94</v>
      </c>
      <c t="n" s="6" r="B32">
        <v>15</v>
      </c>
      <c t="n" s="6" r="C32">
        <v>18</v>
      </c>
      <c t="n" s="6" r="D32">
        <v>119</v>
      </c>
      <c t="n" s="6" r="E32">
        <v>53</v>
      </c>
    </row>
    <row spans="1:5" r="33">
      <c t="s" s="4" r="A33">
        <v>95</v>
      </c>
      <c t="n" s="6" r="B33">
        <v>79</v>
      </c>
      <c t="n" s="6" r="C33">
        <v>75</v>
      </c>
      <c t="n" s="6" r="D33">
        <v>237</v>
      </c>
      <c t="n" s="6" r="E33">
        <v>231</v>
      </c>
    </row>
    <row spans="1:5" r="34">
      <c t="s" s="4" r="A34">
        <v>96</v>
      </c>
      <c t="n" s="6" r="B34">
        <v>173</v>
      </c>
      <c t="n" s="6" r="C34">
        <v>62</v>
      </c>
      <c t="n" s="6" r="D34">
        <v>537</v>
      </c>
      <c t="n" s="6" r="E34">
        <v>225</v>
      </c>
    </row>
    <row spans="1:5" r="35">
      <c t="s" s="4" r="A35">
        <v>97</v>
      </c>
      <c t="n" s="6" r="B35">
        <v>477</v>
      </c>
      <c t="n" s="6" r="C35">
        <v>401</v>
      </c>
      <c t="n" s="6" r="D35">
        <v>1294</v>
      </c>
      <c t="n" s="6" r="E35">
        <v>1147</v>
      </c>
    </row>
    <row spans="1:5" r="36">
      <c t="s" s="4" r="A36">
        <v>98</v>
      </c>
      <c t="n" s="6" r="B36">
        <v>3109</v>
      </c>
      <c t="n" s="6" r="C36">
        <v>2671</v>
      </c>
      <c t="n" s="6" r="D36">
        <v>9099</v>
      </c>
      <c t="n" s="6" r="E36">
        <v>7839</v>
      </c>
    </row>
    <row spans="1:5" r="37">
      <c t="s" s="4" r="A37">
        <v>99</v>
      </c>
      <c t="n" s="6" r="B37">
        <v>1299</v>
      </c>
      <c t="n" s="6" r="C37">
        <v>1431</v>
      </c>
      <c t="n" s="6" r="D37">
        <v>3867</v>
      </c>
      <c t="n" s="6" r="E37">
        <v>3821</v>
      </c>
    </row>
    <row spans="1:5" r="38">
      <c t="s" s="4" r="A38">
        <v>100</v>
      </c>
      <c t="n" s="6" r="B38">
        <v>375</v>
      </c>
      <c t="n" s="6" r="C38">
        <v>445</v>
      </c>
      <c t="n" s="6" r="D38">
        <v>1124</v>
      </c>
      <c t="n" s="6" r="E38">
        <v>1176</v>
      </c>
    </row>
    <row spans="1:5" r="39">
      <c t="s" s="4" r="A39">
        <v>101</v>
      </c>
      <c t="n" s="7" r="B39">
        <v>924</v>
      </c>
      <c t="n" s="7" r="C39">
        <v>986</v>
      </c>
      <c t="n" s="7" r="D39">
        <v>2743</v>
      </c>
      <c t="n" s="7" r="E39">
        <v>2645</v>
      </c>
    </row>
    <row spans="1:5" r="40">
      <c t="s" s="4" r="A40">
        <v>102</v>
      </c>
      <c t="n" s="8" r="B40">
        <v>0.31</v>
      </c>
      <c t="n" s="8" r="C40">
        <v>0.33</v>
      </c>
      <c t="n" s="8" r="D40">
        <v>0.92</v>
      </c>
      <c t="n" s="8" r="E40">
        <v>0.88</v>
      </c>
    </row>
    <row spans="1:5" r="41">
      <c t="s" s="4" r="A41">
        <v>103</v>
      </c>
      <c t="n" s="8" r="B41">
        <v>0.3</v>
      </c>
      <c t="n" s="8" r="C41">
        <v>0.32</v>
      </c>
      <c t="n" s="8" r="D41">
        <v>0.88</v>
      </c>
      <c t="n" s="8" r="E41">
        <v>0.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64</v>
      </c>
      <c t="s" s="2" r="D1">
        <v>1</v>
      </c>
    </row>
    <row spans="1:5" r="2">
      <c t="s" s="2" r="B2">
        <v>2</v>
      </c>
      <c t="s" s="2" r="C2">
        <v>65</v>
      </c>
      <c t="s" s="2" r="D2">
        <v>2</v>
      </c>
      <c t="s" s="2" r="E2">
        <v>65</v>
      </c>
    </row>
    <row spans="1:5" r="3">
      <c t="s" s="3" r="A3">
        <v>105</v>
      </c>
    </row>
    <row spans="1:5" r="4">
      <c t="s" s="4" r="A4">
        <v>101</v>
      </c>
      <c t="n" s="7" r="B4">
        <v>924</v>
      </c>
      <c t="n" s="7" r="C4">
        <v>986</v>
      </c>
      <c t="n" s="7" r="D4">
        <v>2743</v>
      </c>
      <c t="n" s="7" r="E4">
        <v>2645</v>
      </c>
    </row>
    <row spans="1:5" r="5">
      <c t="s" s="3" r="A5">
        <v>106</v>
      </c>
    </row>
    <row spans="1:5" r="6">
      <c t="s" s="4" r="A6">
        <v>107</v>
      </c>
      <c t="n" s="6" r="B6">
        <v>727</v>
      </c>
      <c t="n" s="6" r="C6">
        <v>215</v>
      </c>
      <c t="n" s="6" r="D6">
        <v>29</v>
      </c>
      <c t="n" s="6" r="E6">
        <v>2889</v>
      </c>
    </row>
    <row spans="1:5" r="7">
      <c t="s" s="4" r="A7">
        <v>108</v>
      </c>
      <c t="n" s="6" r="B7">
        <v>-11</v>
      </c>
      <c t="n" s="6" r="D7">
        <v>-24</v>
      </c>
      <c t="n" s="6" r="E7">
        <v>-11</v>
      </c>
    </row>
    <row spans="1:5" r="8">
      <c t="s" s="4" r="A8">
        <v>109</v>
      </c>
      <c t="n" s="6" r="B8">
        <v>288</v>
      </c>
      <c t="n" s="6" r="C8">
        <v>84</v>
      </c>
      <c t="n" s="6" r="D8">
        <v>21</v>
      </c>
      <c t="n" s="6" r="E8">
        <v>1131</v>
      </c>
    </row>
    <row spans="1:5" r="9">
      <c t="s" s="4" r="A9">
        <v>110</v>
      </c>
      <c t="n" s="6" r="B9">
        <v>450</v>
      </c>
      <c t="n" s="6" r="C9">
        <v>131</v>
      </c>
      <c t="n" s="6" r="D9">
        <v>32</v>
      </c>
      <c t="n" s="6" r="E9">
        <v>1769</v>
      </c>
    </row>
    <row spans="1:5" r="10">
      <c t="s" s="4" r="A10">
        <v>111</v>
      </c>
      <c t="n" s="7" r="B10">
        <v>1374</v>
      </c>
      <c t="n" s="7" r="C10">
        <v>1117</v>
      </c>
      <c t="n" s="7" r="D10">
        <v>2775</v>
      </c>
      <c t="n" s="7" r="E10">
        <v>44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9"/>
    <col customWidth="1" max="7" min="7" width="15"/>
  </cols>
  <sheetData>
    <row spans="1:7" r="1">
      <c t="s" s="1" r="A1">
        <v>112</v>
      </c>
      <c t="s" s="2" r="B1">
        <v>113</v>
      </c>
      <c t="s" s="2" r="C1">
        <v>114</v>
      </c>
      <c t="s" s="2" r="D1">
        <v>115</v>
      </c>
      <c t="s" s="2" r="E1">
        <v>116</v>
      </c>
      <c t="s" s="2" r="F1">
        <v>117</v>
      </c>
      <c t="s" s="2" r="G1">
        <v>118</v>
      </c>
    </row>
    <row spans="1:7" r="2">
      <c t="s" s="4" r="A2">
        <v>119</v>
      </c>
      <c t="n" s="7" r="B2">
        <v>44031</v>
      </c>
      <c t="n" s="7" r="C2">
        <v>3058</v>
      </c>
      <c t="n" s="7" r="D2">
        <v>35175</v>
      </c>
      <c t="n" s="7" r="E2">
        <v>5991</v>
      </c>
      <c t="n" s="7" r="F2">
        <v>606</v>
      </c>
      <c t="n" s="7" r="G2">
        <v>-799</v>
      </c>
    </row>
    <row spans="1:7" r="3">
      <c t="s" s="4" r="A3">
        <v>101</v>
      </c>
      <c t="n" s="6" r="B3">
        <v>2743</v>
      </c>
      <c t="n" s="6" r="E3">
        <v>2743</v>
      </c>
    </row>
    <row spans="1:7" r="4">
      <c t="s" s="4" r="A4">
        <v>110</v>
      </c>
      <c t="n" s="6" r="B4">
        <v>32</v>
      </c>
      <c t="n" s="6" r="F4">
        <v>32</v>
      </c>
    </row>
    <row spans="1:7" r="5">
      <c t="s" s="4" r="A5">
        <v>120</v>
      </c>
      <c t="n" s="6" r="B5">
        <v>51</v>
      </c>
      <c t="n" s="6" r="D5">
        <v>-10</v>
      </c>
      <c t="n" s="6" r="G5">
        <v>61</v>
      </c>
    </row>
    <row spans="1:7" r="6">
      <c t="s" s="4" r="A6">
        <v>121</v>
      </c>
      <c t="n" s="6" r="B6">
        <v>-339</v>
      </c>
      <c t="n" s="6" r="G6">
        <v>-339</v>
      </c>
    </row>
    <row spans="1:7" r="7">
      <c t="s" s="4" r="A7">
        <v>122</v>
      </c>
      <c t="n" s="6" r="B7">
        <v>90</v>
      </c>
      <c t="n" s="6" r="D7">
        <v>14</v>
      </c>
      <c t="n" s="6" r="G7">
        <v>76</v>
      </c>
    </row>
    <row spans="1:7" r="8">
      <c t="s" s="4" r="A8">
        <v>123</v>
      </c>
      <c t="n" s="6" r="B8">
        <v>-419</v>
      </c>
      <c t="n" s="6" r="E8">
        <v>-419</v>
      </c>
    </row>
    <row spans="1:7" r="9">
      <c t="s" s="4" r="A9">
        <v>124</v>
      </c>
      <c t="n" s="6" r="B9">
        <v>17</v>
      </c>
      <c t="n" s="6" r="D9">
        <v>17</v>
      </c>
    </row>
    <row spans="1:7" r="10">
      <c t="s" s="4" r="A10">
        <v>125</v>
      </c>
      <c t="n" s="7" r="B10">
        <v>46206</v>
      </c>
      <c t="n" s="7" r="C10">
        <v>3058</v>
      </c>
      <c t="n" s="7" r="D10">
        <v>35196</v>
      </c>
      <c t="n" s="7" r="E10">
        <v>8315</v>
      </c>
      <c t="n" s="7" r="F10">
        <v>638</v>
      </c>
      <c t="n" s="7" r="G10">
        <v>-1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126</v>
      </c>
      <c t="s" s="2" r="B1">
        <v>1</v>
      </c>
    </row>
    <row spans="1:2" r="2">
      <c t="s" s="2" r="B2">
        <v>127</v>
      </c>
    </row>
    <row spans="1:2" r="3">
      <c t="s" s="3" r="A3">
        <v>128</v>
      </c>
    </row>
    <row spans="1:2" r="4">
      <c t="s" s="4" r="A4">
        <v>129</v>
      </c>
      <c t="n" s="6" r="B4">
        <v>4500</v>
      </c>
    </row>
    <row spans="1:2" r="5">
      <c t="s" s="4" r="A5">
        <v>130</v>
      </c>
      <c t="n" s="6" r="B5">
        <v>21518</v>
      </c>
    </row>
    <row spans="1:2" r="6">
      <c t="s" s="4" r="A6">
        <v>131</v>
      </c>
      <c t="n" s="6" r="B6">
        <v>5647</v>
      </c>
    </row>
    <row spans="1:2" r="7">
      <c t="s" s="4" r="A7">
        <v>132</v>
      </c>
      <c t="n" s="8" r="B7">
        <v>0.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65</v>
      </c>
    </row>
    <row spans="1:3" r="3">
      <c t="s" s="3" r="A3">
        <v>134</v>
      </c>
    </row>
    <row spans="1:3" r="4">
      <c t="s" s="4" r="A4">
        <v>101</v>
      </c>
      <c t="n" s="7" r="B4">
        <v>2743</v>
      </c>
      <c t="n" s="7" r="C4">
        <v>2645</v>
      </c>
    </row>
    <row spans="1:3" r="5">
      <c t="s" s="3" r="A5">
        <v>135</v>
      </c>
    </row>
    <row spans="1:3" r="6">
      <c t="s" s="4" r="A6">
        <v>78</v>
      </c>
      <c t="n" s="6" r="B6">
        <v>417</v>
      </c>
      <c t="n" s="6" r="C6">
        <v>793</v>
      </c>
    </row>
    <row spans="1:3" r="7">
      <c t="s" s="4" r="A7">
        <v>136</v>
      </c>
      <c t="n" s="6" r="B7">
        <v>138</v>
      </c>
      <c t="n" s="6" r="C7">
        <v>45</v>
      </c>
    </row>
    <row spans="1:3" r="8">
      <c t="s" s="4" r="A8">
        <v>137</v>
      </c>
      <c t="n" s="6" r="B8">
        <v>1050</v>
      </c>
      <c t="n" s="6" r="C8">
        <v>1084</v>
      </c>
    </row>
    <row spans="1:3" r="9">
      <c t="s" s="4" r="A9">
        <v>138</v>
      </c>
      <c t="n" s="6" r="B9">
        <v>-2</v>
      </c>
      <c t="n" s="6" r="C9">
        <v>-2</v>
      </c>
    </row>
    <row spans="1:3" r="10">
      <c t="s" s="4" r="A10">
        <v>139</v>
      </c>
      <c t="n" s="6" r="B10">
        <v>-24</v>
      </c>
      <c t="n" s="6" r="C10">
        <v>-11</v>
      </c>
    </row>
    <row spans="1:3" r="11">
      <c t="s" s="4" r="A11">
        <v>140</v>
      </c>
      <c t="n" s="6" r="B11">
        <v>-184</v>
      </c>
      <c t="n" s="6" r="C11">
        <v>-142</v>
      </c>
    </row>
    <row spans="1:3" r="12">
      <c t="s" s="4" r="A12">
        <v>124</v>
      </c>
      <c t="n" s="6" r="B12">
        <v>17</v>
      </c>
      <c t="n" s="6" r="C12">
        <v>20</v>
      </c>
    </row>
    <row spans="1:3" r="13">
      <c t="s" s="4" r="A13">
        <v>84</v>
      </c>
      <c t="n" s="6" r="B13">
        <v>-229</v>
      </c>
      <c t="n" s="6" r="C13">
        <v>-129</v>
      </c>
    </row>
    <row spans="1:3" r="14">
      <c t="s" s="4" r="A14">
        <v>141</v>
      </c>
      <c t="n" s="6" r="B14">
        <v>388</v>
      </c>
      <c t="n" s="6" r="C14">
        <v>391</v>
      </c>
    </row>
    <row spans="1:3" r="15">
      <c t="s" s="4" r="A15">
        <v>142</v>
      </c>
      <c t="n" s="6" r="B15">
        <v>-55</v>
      </c>
      <c t="n" s="6" r="C15">
        <v>1</v>
      </c>
    </row>
    <row spans="1:3" r="16">
      <c t="s" s="4" r="A16">
        <v>143</v>
      </c>
      <c t="n" s="6" r="B16">
        <v>-167</v>
      </c>
      <c t="n" s="6" r="C16">
        <v>-53</v>
      </c>
    </row>
    <row spans="1:3" r="17">
      <c t="s" s="3" r="A17">
        <v>144</v>
      </c>
    </row>
    <row spans="1:3" r="18">
      <c t="s" s="4" r="A18">
        <v>35</v>
      </c>
      <c t="n" s="6" r="B18">
        <v>137</v>
      </c>
      <c t="n" s="6" r="C18">
        <v>16</v>
      </c>
    </row>
    <row spans="1:3" r="19">
      <c t="s" s="4" r="A19">
        <v>39</v>
      </c>
      <c t="n" s="6" r="B19">
        <v>-223</v>
      </c>
      <c t="n" s="6" r="C19">
        <v>18</v>
      </c>
    </row>
    <row spans="1:3" r="20">
      <c t="s" s="4" r="A20">
        <v>47</v>
      </c>
      <c t="n" s="6" r="B20">
        <v>396</v>
      </c>
      <c t="n" s="6" r="C20">
        <v>405</v>
      </c>
    </row>
    <row spans="1:3" r="21">
      <c t="s" s="4" r="A21">
        <v>145</v>
      </c>
      <c t="n" s="6" r="B21">
        <v>4402</v>
      </c>
      <c t="n" s="6" r="C21">
        <v>5081</v>
      </c>
    </row>
    <row spans="1:3" r="22">
      <c t="s" s="3" r="A22">
        <v>146</v>
      </c>
    </row>
    <row spans="1:3" r="23">
      <c t="s" s="4" r="A23">
        <v>147</v>
      </c>
      <c t="n" s="6" r="B23">
        <v>1992</v>
      </c>
    </row>
    <row spans="1:3" r="24">
      <c t="s" s="3" r="A24">
        <v>148</v>
      </c>
    </row>
    <row spans="1:3" r="25">
      <c t="s" s="4" r="A25">
        <v>149</v>
      </c>
      <c t="n" s="6" r="B25">
        <v>11748</v>
      </c>
      <c t="n" s="6" r="C25">
        <v>11729</v>
      </c>
    </row>
    <row spans="1:3" r="26">
      <c t="s" s="4" r="A26">
        <v>150</v>
      </c>
      <c t="n" s="6" r="B26">
        <v>21957</v>
      </c>
      <c t="n" s="6" r="C26">
        <v>25589</v>
      </c>
    </row>
    <row spans="1:3" r="27">
      <c t="s" s="4" r="A27">
        <v>151</v>
      </c>
      <c t="n" s="6" r="B27">
        <v>-6946</v>
      </c>
      <c t="n" s="6" r="C27">
        <v>-19721</v>
      </c>
    </row>
    <row spans="1:3" r="28">
      <c t="s" s="4" r="A28">
        <v>152</v>
      </c>
      <c t="n" s="6" r="B28">
        <v>-40057</v>
      </c>
      <c t="n" s="6" r="C28">
        <v>-23509</v>
      </c>
    </row>
    <row spans="1:3" r="29">
      <c t="s" s="4" r="A29">
        <v>153</v>
      </c>
      <c t="n" s="6" r="B29">
        <v>1239</v>
      </c>
      <c t="n" s="6" r="C29">
        <v>125</v>
      </c>
    </row>
    <row spans="1:3" r="30">
      <c t="s" s="4" r="A30">
        <v>154</v>
      </c>
      <c t="n" s="6" r="B30">
        <v>-1665</v>
      </c>
      <c t="n" s="6" r="C30">
        <v>-560</v>
      </c>
    </row>
    <row spans="1:3" r="31">
      <c t="s" s="4" r="A31">
        <v>155</v>
      </c>
      <c t="n" s="6" r="B31">
        <v>11</v>
      </c>
      <c t="n" s="6" r="C31">
        <v>-95</v>
      </c>
    </row>
    <row spans="1:3" r="32">
      <c t="s" s="4" r="A32">
        <v>156</v>
      </c>
      <c t="n" s="6" r="B32">
        <v>-11721</v>
      </c>
      <c t="n" s="6" r="C32">
        <v>-6442</v>
      </c>
    </row>
    <row spans="1:3" r="33">
      <c t="s" s="3" r="A33">
        <v>157</v>
      </c>
    </row>
    <row spans="1:3" r="34">
      <c t="s" s="4" r="A34">
        <v>158</v>
      </c>
      <c t="n" s="6" r="B34">
        <v>11044</v>
      </c>
      <c t="n" s="6" r="C34">
        <v>-22250</v>
      </c>
    </row>
    <row spans="1:3" r="35">
      <c t="s" s="4" r="A35">
        <v>159</v>
      </c>
      <c t="n" s="6" r="B35">
        <v>1078</v>
      </c>
      <c t="n" s="6" r="C35">
        <v>904</v>
      </c>
    </row>
    <row spans="1:3" r="36">
      <c t="s" s="4" r="A36">
        <v>160</v>
      </c>
      <c t="n" s="6" r="C36">
        <v>4500</v>
      </c>
    </row>
    <row spans="1:3" r="37">
      <c t="s" s="4" r="A37">
        <v>161</v>
      </c>
      <c t="n" s="6" r="B37">
        <v>51</v>
      </c>
      <c t="n" s="6" r="C37">
        <v>102</v>
      </c>
    </row>
    <row spans="1:3" r="38">
      <c t="s" s="4" r="A38">
        <v>162</v>
      </c>
      <c t="n" s="6" r="B38">
        <v>-339</v>
      </c>
      <c t="n" s="6" r="C38">
        <v>-157</v>
      </c>
    </row>
    <row spans="1:3" r="39">
      <c t="s" s="4" r="A39">
        <v>163</v>
      </c>
      <c t="n" s="6" r="B39">
        <v>90</v>
      </c>
      <c t="n" s="6" r="C39">
        <v>76</v>
      </c>
    </row>
    <row spans="1:3" r="40">
      <c t="s" s="4" r="A40">
        <v>164</v>
      </c>
      <c t="n" s="6" r="B40">
        <v>-419</v>
      </c>
      <c t="n" s="6" r="C40">
        <v>-296</v>
      </c>
    </row>
    <row spans="1:3" r="41">
      <c t="s" s="4" r="A41">
        <v>165</v>
      </c>
      <c t="n" s="6" r="B41">
        <v>11505</v>
      </c>
      <c t="n" s="6" r="C41">
        <v>-17121</v>
      </c>
    </row>
    <row spans="1:3" r="42">
      <c t="s" s="4" r="A42">
        <v>166</v>
      </c>
      <c t="n" s="6" r="B42">
        <v>4186</v>
      </c>
      <c t="n" s="6" r="C42">
        <v>-18482</v>
      </c>
    </row>
    <row spans="1:3" r="43">
      <c t="s" s="4" r="A43">
        <v>167</v>
      </c>
      <c t="n" s="6" r="B43">
        <v>25369</v>
      </c>
      <c t="n" s="6" r="C43">
        <v>30421</v>
      </c>
    </row>
    <row spans="1:3" r="44">
      <c t="s" s="4" r="A44">
        <v>168</v>
      </c>
      <c t="n" s="6" r="B44">
        <v>29555</v>
      </c>
      <c t="n" s="6" r="C44">
        <v>11939</v>
      </c>
    </row>
    <row spans="1:3" r="45">
      <c t="s" s="3" r="A45">
        <v>169</v>
      </c>
    </row>
    <row spans="1:3" r="46">
      <c t="s" s="4" r="A46">
        <v>170</v>
      </c>
      <c t="n" s="6" r="B46">
        <v>885</v>
      </c>
      <c t="n" s="6" r="C46">
        <v>948</v>
      </c>
    </row>
    <row spans="1:3" r="47">
      <c t="s" s="4" r="A47">
        <v>171</v>
      </c>
      <c t="n" s="6" r="B47">
        <v>45</v>
      </c>
      <c t="n" s="6" r="C47">
        <v>25</v>
      </c>
    </row>
    <row spans="1:3" r="48">
      <c t="s" s="4" r="A48">
        <v>172</v>
      </c>
      <c t="n" s="7" r="B48">
        <v>1395</v>
      </c>
      <c t="n" s="7" r="C48">
        <v>11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Statements of Fina</vt:lpstr>
      <vt:lpstr>Consolidated Statements of Fin3</vt:lpstr>
      <vt:lpstr>Unaudited Consolidated Statemen</vt:lpstr>
      <vt:lpstr>Unaudited Consolidated Stateme5</vt:lpstr>
      <vt:lpstr>Unaudited Consolidated Stateme6</vt:lpstr>
      <vt:lpstr>Unaudited Consolidated Stateme7</vt:lpstr>
      <vt:lpstr>Unaudited Consolidated Stateme8</vt:lpstr>
      <vt:lpstr>Basis of Presentation</vt:lpstr>
      <vt:lpstr>Reclassifications</vt:lpstr>
      <vt:lpstr>Earnings Per Share</vt:lpstr>
      <vt:lpstr>Investment Securities</vt:lpstr>
      <vt:lpstr>Loans, Allowance for Loan Losse</vt:lpstr>
      <vt:lpstr>Fair Value Measurements and Dis</vt:lpstr>
      <vt:lpstr>Business Combinations</vt:lpstr>
      <vt:lpstr>Recently Issued Accounting Pron</vt:lpstr>
      <vt:lpstr>Earnings Per Share (Tables)</vt:lpstr>
      <vt:lpstr>Investment Securities (Tables)</vt:lpstr>
      <vt:lpstr>Loans, Allowance for Loan Los19</vt:lpstr>
      <vt:lpstr>Fair Value Measurements and D20</vt:lpstr>
      <vt:lpstr>Earnings Per Share - Components</vt:lpstr>
      <vt:lpstr>Investment Securities - Schedul</vt:lpstr>
      <vt:lpstr>Investment Securities - Sched23</vt:lpstr>
      <vt:lpstr>Investment Securities - Additio</vt:lpstr>
      <vt:lpstr>Investment Securities - Sched25</vt:lpstr>
      <vt:lpstr>Loans, Allowance for Loan Los26</vt:lpstr>
      <vt:lpstr>Loans, Allowance for Loan Los27</vt:lpstr>
      <vt:lpstr>Loans, Allowance for Loan Los28</vt:lpstr>
      <vt:lpstr>Loans, Allowance for Loan Los29</vt:lpstr>
      <vt:lpstr>Loans, Allowance for Loan Los30</vt:lpstr>
      <vt:lpstr>Loans, Allowance for Loan Los31</vt:lpstr>
      <vt:lpstr>Fair Value Measurement and Disc</vt:lpstr>
      <vt:lpstr>Fair Value Measurement and Di33</vt:lpstr>
      <vt:lpstr>Fair Value Measurement and Di34</vt:lpstr>
      <vt:lpstr>Acquisition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5:55:52Z</dcterms:created>
  <dcterms:modified xmlns:dcterms="http://purl.org/dc/terms/" xmlns:xsi="http://www.w3.org/2001/XMLSchema-instance" xsi:type="dcterms:W3CDTF">2015-12-14T15:55:52Z</dcterms:modified>
  <dc:title xmlns:dc="http://purl.org/dc/elements/1.1/">Untitled</dc:title>
  <dc:description xmlns:dc="http://purl.org/dc/elements/1.1/"/>
  <dc:subject xmlns:dc="http://purl.org/dc/elements/1.1/"/>
  <cp:keywords/>
  <cp:category/>
</cp:coreProperties>
</file>